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Business Acquisitions" sheetId="7" state="visible" r:id="rId7"/>
    <sheet xmlns:r="http://schemas.openxmlformats.org/officeDocument/2006/relationships" name="Derivatives and Hedging" sheetId="8" state="visible" r:id="rId8"/>
    <sheet xmlns:r="http://schemas.openxmlformats.org/officeDocument/2006/relationships" name="Long term Debt" sheetId="9" state="visible" r:id="rId9"/>
    <sheet xmlns:r="http://schemas.openxmlformats.org/officeDocument/2006/relationships" name="Income Taxes" sheetId="10" state="visible" r:id="rId10"/>
    <sheet xmlns:r="http://schemas.openxmlformats.org/officeDocument/2006/relationships" name="Pensions, Other Post-retirement" sheetId="11" state="visible" r:id="rId11"/>
    <sheet xmlns:r="http://schemas.openxmlformats.org/officeDocument/2006/relationships" name="Comprehensive Income and Accumu" sheetId="12" state="visible" r:id="rId12"/>
    <sheet xmlns:r="http://schemas.openxmlformats.org/officeDocument/2006/relationships" name="Restructuring Expense" sheetId="13" state="visible" r:id="rId13"/>
    <sheet xmlns:r="http://schemas.openxmlformats.org/officeDocument/2006/relationships" name="Business Segment Information" sheetId="14" state="visible" r:id="rId14"/>
    <sheet xmlns:r="http://schemas.openxmlformats.org/officeDocument/2006/relationships" name="Commitments and Contingencies" sheetId="15" state="visible" r:id="rId15"/>
    <sheet xmlns:r="http://schemas.openxmlformats.org/officeDocument/2006/relationships" name="Stock-Based Compensation and St" sheetId="16" state="visible" r:id="rId16"/>
    <sheet xmlns:r="http://schemas.openxmlformats.org/officeDocument/2006/relationships" name="Supplemental Guarantor Financia"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Derivatives and Hedging (Tables" sheetId="20" state="visible" r:id="rId20"/>
    <sheet xmlns:r="http://schemas.openxmlformats.org/officeDocument/2006/relationships" name="Long term Debt (Tables)" sheetId="21" state="visible" r:id="rId21"/>
    <sheet xmlns:r="http://schemas.openxmlformats.org/officeDocument/2006/relationships" name="Pensions, Other Post-retireme22" sheetId="22" state="visible" r:id="rId22"/>
    <sheet xmlns:r="http://schemas.openxmlformats.org/officeDocument/2006/relationships" name="Comprehensive Income and Accu23" sheetId="23" state="visible" r:id="rId23"/>
    <sheet xmlns:r="http://schemas.openxmlformats.org/officeDocument/2006/relationships" name="Restructuring Expense (Tables)" sheetId="24" state="visible" r:id="rId24"/>
    <sheet xmlns:r="http://schemas.openxmlformats.org/officeDocument/2006/relationships" name="Business Segment Information (T" sheetId="25" state="visible" r:id="rId25"/>
    <sheet xmlns:r="http://schemas.openxmlformats.org/officeDocument/2006/relationships" name="Stock-Based Compensation and 26" sheetId="26" state="visible" r:id="rId26"/>
    <sheet xmlns:r="http://schemas.openxmlformats.org/officeDocument/2006/relationships" name="Supplemental Guarantor Financ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Business Acquisitions (Details)" sheetId="32" state="visible" r:id="rId32"/>
    <sheet xmlns:r="http://schemas.openxmlformats.org/officeDocument/2006/relationships" name="Derivatives and Hedging - Sched" sheetId="33" state="visible" r:id="rId33"/>
    <sheet xmlns:r="http://schemas.openxmlformats.org/officeDocument/2006/relationships" name="Derivatives and Hedging - Notio" sheetId="34" state="visible" r:id="rId34"/>
    <sheet xmlns:r="http://schemas.openxmlformats.org/officeDocument/2006/relationships" name="Long term Debt - Schedule of Lo" sheetId="35" state="visible" r:id="rId35"/>
    <sheet xmlns:r="http://schemas.openxmlformats.org/officeDocument/2006/relationships" name="Long term Debt - Additional Inf" sheetId="36" state="visible" r:id="rId36"/>
    <sheet xmlns:r="http://schemas.openxmlformats.org/officeDocument/2006/relationships" name="Income Taxes - Additional Infor" sheetId="37" state="visible" r:id="rId37"/>
    <sheet xmlns:r="http://schemas.openxmlformats.org/officeDocument/2006/relationships" name="Pensions, Other Post-retireme38" sheetId="38" state="visible" r:id="rId38"/>
    <sheet xmlns:r="http://schemas.openxmlformats.org/officeDocument/2006/relationships" name="Comprehensive Income and Accu39" sheetId="39" state="visible" r:id="rId39"/>
    <sheet xmlns:r="http://schemas.openxmlformats.org/officeDocument/2006/relationships" name="Comprehensive Income and Accu40" sheetId="40" state="visible" r:id="rId40"/>
    <sheet xmlns:r="http://schemas.openxmlformats.org/officeDocument/2006/relationships" name="Restructuring Expense - Additio" sheetId="41" state="visible" r:id="rId41"/>
    <sheet xmlns:r="http://schemas.openxmlformats.org/officeDocument/2006/relationships" name="Restructuring Expense - Restruc" sheetId="42" state="visible" r:id="rId42"/>
    <sheet xmlns:r="http://schemas.openxmlformats.org/officeDocument/2006/relationships" name="Restructuring Expense - Restr43" sheetId="43" state="visible" r:id="rId43"/>
    <sheet xmlns:r="http://schemas.openxmlformats.org/officeDocument/2006/relationships" name="Business Segment Information - " sheetId="44" state="visible" r:id="rId44"/>
    <sheet xmlns:r="http://schemas.openxmlformats.org/officeDocument/2006/relationships" name="Business Segment Information 45" sheetId="45" state="visible" r:id="rId45"/>
    <sheet xmlns:r="http://schemas.openxmlformats.org/officeDocument/2006/relationships" name="Business Segment Information 46"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Supplemental Guarantor Financ49" sheetId="49" state="visible" r:id="rId49"/>
    <sheet xmlns:r="http://schemas.openxmlformats.org/officeDocument/2006/relationships" name="Supplemental Guarantor Financ50" sheetId="50" state="visible" r:id="rId50"/>
    <sheet xmlns:r="http://schemas.openxmlformats.org/officeDocument/2006/relationships" name="Supplemental Guarantor Financ51" sheetId="51" state="visible" r:id="rId51"/>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Stockholders’ deficit</t>
  </si>
  <si>
    <t>Preferred stock, $0.001 par value, 1,000,000 shares authorized; no shares outstanding as of September 30, 2017 and December 31, 2016</t>
  </si>
  <si>
    <t>Common stock, $0.001 par value, 20,000,000 shares authorized; 16,347,654 and 16,152,946 shares outstanding as of September 30, 2017 and December 31, 2016, respectively</t>
  </si>
  <si>
    <t>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and Comprehensive Income (Loss) - USD ($) $ in Thousands</t>
  </si>
  <si>
    <t>3 Months Ended</t>
  </si>
  <si>
    <t>Sep. 30, 2016</t>
  </si>
  <si>
    <t>Income Statement [Abstract]</t>
  </si>
  <si>
    <t>Net Sales</t>
  </si>
  <si>
    <t>Costs and expenses:</t>
  </si>
  <si>
    <t>Cost of products sold</t>
  </si>
  <si>
    <t>Selling</t>
  </si>
  <si>
    <t>General and administrative</t>
  </si>
  <si>
    <t>Research and development</t>
  </si>
  <si>
    <t>Restructuring</t>
  </si>
  <si>
    <t>Costs and expenses</t>
  </si>
  <si>
    <t>(Loss) income from operations</t>
  </si>
  <si>
    <t>Interest expense, net</t>
  </si>
  <si>
    <t>Loss on extinguishment of debt</t>
  </si>
  <si>
    <t>Foreign exchange gain (loss)</t>
  </si>
  <si>
    <t>Income (loss) before provision for income taxes</t>
  </si>
  <si>
    <t>Provision for income taxes</t>
  </si>
  <si>
    <t>Net income (loss)</t>
  </si>
  <si>
    <t>Comprehensive income (loss)</t>
  </si>
  <si>
    <t>Net income (loss) per share:</t>
  </si>
  <si>
    <t>Basic (in dollars per share)</t>
  </si>
  <si>
    <t>Diluted (in dollars per share)</t>
  </si>
  <si>
    <t>Shares used in computing net income (loss) per share:</t>
  </si>
  <si>
    <t>Basic (in shares)</t>
  </si>
  <si>
    <t>Diluted (in shares)</t>
  </si>
  <si>
    <t>Consolidated Statements of Cash Flows (Unaudited) - USD ($) $ in Thousands</t>
  </si>
  <si>
    <t>Operating activities</t>
  </si>
  <si>
    <t>Net loss</t>
  </si>
  <si>
    <t>Adjustments to reconcile net loss to net cash (used in) provided by operating activities:</t>
  </si>
  <si>
    <t>Stock-based compensation</t>
  </si>
  <si>
    <t>Depreciation</t>
  </si>
  <si>
    <t>Amortization of intangible assets</t>
  </si>
  <si>
    <t>Deferred financing cost amortization</t>
  </si>
  <si>
    <t>Foreign exchange loss on revaluation of debt</t>
  </si>
  <si>
    <t>Deferred taxes</t>
  </si>
  <si>
    <t>Asset impairment</t>
  </si>
  <si>
    <t>(Gain) loss on disposition of property and equipment</t>
  </si>
  <si>
    <t>Provision (benefit) for doubtful accounts</t>
  </si>
  <si>
    <t>Change in assets and liabilities which (used) provided cash:</t>
  </si>
  <si>
    <t>Accounts receivable</t>
  </si>
  <si>
    <t>Inventories</t>
  </si>
  <si>
    <t>Accounts payable and accrued expenses</t>
  </si>
  <si>
    <t>Deferred and other long-term liabilities</t>
  </si>
  <si>
    <t>Net cash (used in) provided by operating activities</t>
  </si>
  <si>
    <t>Investing activities</t>
  </si>
  <si>
    <t>Capital expenditures</t>
  </si>
  <si>
    <t>Proceeds from disposals of property and equipment</t>
  </si>
  <si>
    <t>Acquisition costs</t>
  </si>
  <si>
    <t>Net cash used in investing activities</t>
  </si>
  <si>
    <t>Financing activities</t>
  </si>
  <si>
    <t>Proceeds from borrowings</t>
  </si>
  <si>
    <t>Net increase in notes payable</t>
  </si>
  <si>
    <t>Principal payments on debt</t>
  </si>
  <si>
    <t>Payment of financing fees</t>
  </si>
  <si>
    <t>Payment of obligations under capital leases</t>
  </si>
  <si>
    <t>Employee taxes paid on equity awards</t>
  </si>
  <si>
    <t>Net cash provided by financing activities</t>
  </si>
  <si>
    <t>Effect of exchange rate changes on cash flows</t>
  </si>
  <si>
    <t>Net decrease in cash</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 products and services including machine clothing, roll coverings, roll repair and mechanical services. These goods and services are used in the production of paper, paperboard, building products and nonwoven materials. Its operations are strategically located in the major paper-making regions of the world, including North America, Europe, Latin America and Asia-Pacific. Basis of Presentation The accompanying unaudited condensed consolidated interim financial statements at September 30, 2017 and for the three and nine months ended September 30, 2017 and 2016 include the accounts of the Company and its wholly-owned subsidiaries. These financial statements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6 as reported on the Company's Annual Report on Form 10-K filed on March 1, 2017.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September 30, 2017 December 31, 2016 Raw materials $ 14,902 $ 14,089 Work in process 29,448 25,879 Finished goods (includes consigned inventory of $7,939 at September 30, 2017 and $6,673 at December 31, 2016) 41,877 37,155 Inventory allowances (6,925 ) (6,301 ) $ 79,302 $ 70,822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nine months ended September 30, 2017 , the Company evaluated events and business conditions to determine if a test for an impairment of goodwill was warranted. No such events or business conditions took place during this period, therefore no test was determined to be warranted at September 30, 2017 .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nine months ended September 30, 2017 and 2016 : Beginning Balance Charged to Cost of Sales Effect of Foreign Currency Translation Deduction from Reserves Ending Balance Nine Months Ended September 30, 2017: $ 2,203 $ 584 $ 66 $ (649 ) $ 2,204 Nine Months Ended September 30, 2016: $ 2,175 $ 1,207 $ 70 $ (1,228 ) $ 2,224 Net Income (Loss) Per Common Share Net income (loss) per common share has been computed and presented pursuant to the provisions of ASC Topic 260, Earnings per Share (“Topic 260”). Net income (loss) per share is based on the weighted-average number of shares outstanding during the period. As of September 30, 2017 and 2016 , the Company had outstanding restricted stock units (“RSUs”), deferred stock units (“DSUs”) and options. The following table sets forth the computation of basic and diluted weighted-average shares: Three Months Ended September 30, Nine Months Ended September 30, 2017 2016 2017 2016 Weighted-average common shares outstanding–basic 16,343,151 16,063,140 16,253,740 15,949,816 Dilutive effect of stock-based compensation awards outstanding 269,208 — — — Weighted-average common shares outstanding–diluted 16,612,359 16,063,140 16,253,740 15,949,816 The following table sets forth the aggregate of the dilutive securities that were outstanding in the three and nine months ended September 30, 2017 and 2016 , but were not included in the computation of diluted earnings per share because the impact would have been anti-dilutive: Three Months Ended September 30, Nine Months Ended September 30, 2017 2016 2017 2016 Anti-dilutive securities 705,061 919,231 974,269 919,231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and nine months ended September 30, 2017 and 2016 , the Company had no impairment charges included in restructuring expense. New Accounting Pronouncements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in the process of evaluating this accounting standard update.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The Company is in the process of evaluating this accounting standard update.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has commenced a comprehensive project plan to direct the implementation of the new revenue recognition standards and an assessment of the impact to business processes. The Company has completed an initial contract assessment on a sample of contracts and analyzed the Company's contract portfolio. In addition, the Company is finalizing the accounting positions under ASU 2014-09 and is assessing the potential changes to internal controls. The Company intends to adopt the new standard using the modified retrospective transition method effective January 1, 2018.</t>
  </si>
  <si>
    <t>Business Acquisitions</t>
  </si>
  <si>
    <t>Business Combinations [Abstract]</t>
  </si>
  <si>
    <t>Business Acquisitions On May 4, 2016, the Company acquired certain assets and liabilities of JJ Plank Corporation/Spencer Johnston (“Spencer Johnston”), a spreader roll company headquartered in Neenah, Wisconsin for an adjusted purchase price of $17.6 million in cash. This acquisition expands the Company's current rolls product offerings, service capabilities and markets served, strengthens its financial profile and grows its customer base. The Company acquired all of the assets and assumed certain liabilities of Spencer Johnston. The adjusted purchase price of $17.6 million resulted in a final purchase price allocation of net assets acquired other than goodwill of $15.7 million and goodwill of $1.9 million . All of the goodwill is allocated to the Rolls Covers business segment. Goodwill represents the excess purchase price over the fair values of assets acquired and liabilities assumed and is supported by the anticipated synergies of the transaction.</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foreign exchange rate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denominated in foreign currencies. Additionally, to manage its exposure to fluctuations in foreign currency on intercompany balances and certain purchase commitments, the Company from time to time may use foreign exchange forward contracts. As of September 30, 2017 and December 31, 2016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September 30, 2017 and December 31, 2016 and the change in fair value included in foreign exchange gain (loss) in the three and nine months ended September 30, 2017 and 2016 : September 30, 2017 December 31, 2016 Fair value of derivative liability $ (268 ) $ (1,461 ) Three Months Ended September 30, 2017 Three Months Ended September 30, 2016 Change in fair value of derivative included in foreign exchange gain $ 188 $ 24 Nine Months Ended September 30, 2017 Nine Months Ended September 30, 2016 Change in fair value of derivative included in foreign exchange (loss) gain $ (835 ) $ 93 The following represents the notional amounts of foreign exchange forward contracts at September 30, 2017 : Notional Sold Notional Purchased Non-designated hedges of foreign exchange risk $ 21,235 $ (23,974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September 30, 2017 and December 31, 2016 , long term debt consisted of the following: September 30, 2017 December 31, 2016 9.5% Senior Notes due August 2021. $ 480,000 $ 480,000 Notes payable, working capital loan, variable interest rate at 1.45%. Matures August 31, 2018, with one-year rollover option. 8,225 7,328 Fixed asset loan contract, variable interest rate of 5.23%. Matures June of 2020. 6,986 7,511 Other debt 25,776 10,448 Total debt (excluding long-term capital leases and deferred finance fees) 520,987 505,287 Less deferred financing costs and debt discount (14,031 ) (16,436 ) Less current maturities of long term debt and notes payable (19,124 ) (15,928 ) Total long term debt $ 487,832 $ 472,923 As of September 30, 2017 , the carrying value of the Company’s debt was $515.5 million (excluding deferred financing costs and long-term capitalized lease liabilities) and its fair value was approximately $539.0 million . The Company determined the fair value of its debt utilizing significant other observable inputs (Level 2 of the fair value hierarchy) based on the quoted market prices for the same issues or on the current rates offered for debt of similar remaining maturities. 9.5% Secured Notes due 2021 On August 9, 2016, the Company closed on $480.0 million aggregate principal amount of 9.5% Senior Secured Notes due August 2021 (the "Notes"), which were sold at a price equal to 98.54% of their face value. The Notes will pay interest semi-annually in arrears on February 15 and August 15 of each year beginning on February 15, 2017 and will mature on August 15, 2021, unless earlier redeemed or repurchased. The Company used the net proceeds from the offering to repay all amounts outstanding under its then existing $230.0 million term loan credit facility, to redeem all of its $240.0 million aggregate principal amount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ABL Revolving Credit Facility On November 3, 2015, the Company refinanced its prior revolving credit facility by entering into a new Revolving Credit and Guaranty Agreement (the “ABL Facility”) with one of its existing lenders. The amount of the ABL Facility provides an aggregate facility limit of $55.0 million , subject to a borrowing base collateralized by eligible accounts receivable, inventory and equipment of Xerium Technologies, Inc., as a US borrower, Xerium Canada Inc., as Canadian borrower, and Huyck.Wagner Germany GmbH, Robec Walzen GmbH, and Stowe Woodward AG, as the European borrowers. The ABL Facility matures in November of 2020 and accrues interest at either an Alternative Base rate (Prime plus 75 bps) or Fixed LIBOR (LIBOR +175 bps). As of September 30, 2017 these rates were 5.00% and 3.02% , respectively. As of September 30, 2017 , an aggregate of $22.5 million is available for additional borrowings under the $55.0 million Revolving Credit and Guaranty Agreement ("ABL Facility"). This availability represents $38.6 million under the ABL revolver that is currently collateralized by certain assets of the Company, less $16.1 million of that facility committed for letters of credit or current borrowings. In addition, the Company had approximately $5.7 million available for borrowings under other small lines of credit. The Indenture and the ABL Facility contain certain customary covenants that, subject to exceptions, restrict our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Fixed Assets Loan Contract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at September 30, 2017 is approximately 5.2%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The Company is in compliance with all covenants under the Notes, the ABL Facility, and the Loan Agreement at September 30, 2017 . Long-term Capitalized Lease Liabilities As of September 30, 2017 and December 31, 2016 , the Company had long-term capitalized lease liabilities totaling $16.8 million and $19.2 million , respectively. These amounts represent the lease on the corporate headquarters and the Kunshan, China facility, as well as other leases for software, vehicles and machinery and equipment.</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and nine months ended September 30, 2017 , the provision for income taxes was $1.8 million and $8.3 million , respectively, as compared to $0.0 million and $ 4.6 million for the three and nine months ended September 30, 2016 , respectively. The increase in tax expense in the three and nine months ended September 30, 2017 was primarily attributable to the geographic mix of earnings, as well as a change in judgment about realization of German deferred tax assets, an increase in unrecognized tax benefits related to transfer pricing, a reduction in tax benefits allocated to continuing operations, and non-recurring tax benefits in 2016 from interest deductions in Brazil.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5.0%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Germany,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he most material unrecognized deferred tax asset relates to the U.S. By 2029, future U.S. earnings ranging between $40.0 million and $100.0 million , generated by U.S. earnings from continuing operations or qualified tax planning strategies, would be required in order to fully recognize the U.S. deferred tax asset. Historic and future ownership changes could potentially reduce the amount of net operating loss carry-forwards available for use. As of September 30, 2017 , the Company had a gross amount of unrecognized tax benefit of $11.7 million , exclusive of interest and penalties. The unrecognized tax benefit increased by approximately $2.4 million during the nine months ended September 30, 2017 , as a result of new positions related to the current year primarily related to transfer pricing and foreign currency effects. The Company’s policy is to recognize interest and penalties related to income tax matters as income tax expense, which were $0.1 million and $0.6 million related to the unrecognized tax benefits for the three and nine months ended September 30, 2017 . The tax years 2005 through 2016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Retirement Benefits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Settlement accounting was triggered during the three months ended September 30, 2017 as a result of wind-up payments being made out of the closed Warwick plant pension plan to former participants. As a result, the Company recorded a non-cash settlement charge of $1.0 million to restructuring expense in the third quarter of 2017 with a decrease to other comprehensive loss. Curtailment accounting was triggered with the June 30, 2016 freeze of a North America rolls plant's pension plan. As a result, a curtailment gain was recorded in the second quarter of 2016 in the amount of $2.7 million , as a reduction to pension liability and a decrease to other comprehensive loss. As required by Topic 715, the following tables summarize the components of net periodic benefit cost: Defined Benefit Plans Three Months Ended September 30, Nine Months Ended September 30, 2017 2016 2017 2016 Service cost $ 351 $ 308 $ 1,047 $ 1,131 Interest cost 1,221 1,133 3,567 4,149 Expected return on plan assets (1,420 ) (1,182 ) (4,189 ) (4,326 ) Amortization of net loss 550 428 1,641 1,561 Net periodic benefit cost $ 702 $ 687 $ 2,066 $ 2,515</t>
  </si>
  <si>
    <t>Comprehensive Income and Accumulated Other Comprehensive Loss</t>
  </si>
  <si>
    <t>Equity [Abstract]</t>
  </si>
  <si>
    <t xml:space="preserve"> Comprehensive Income and Accumulated Other Comprehensive Loss Comprehensive income for the three and nine months ended September 30, 2017 (net of tax benefit of $277 thousand and $57 thousand ) and 2016 (net of a tax expense of $803 thousand and $1,541 thousand ) is as follows: Three Months Ended September 30, Nine Months Ended September 30, 2017 2016 2017 2016 Net income (loss) $ 1,149 $ (13,339 ) $ (5,096 ) $ (12,673 ) Foreign currency translation adjustments 12,217 1,625 25,232 11,353 Pension liability changes under Topic 715 550 726 440 4,214 Comprehensive income (loss) $ 13,916 $ (10,988 ) $ 20,576 $ 2,894 Included in foreign currency translation adjustments are foreign currency (losses) gains on intercompany transactions that are considered a long-term investment totaling ($2.5) million and ($4.6) million for the three and nine months ended September 30, 2017 , respectively, and $0.5 million and $3.0 million for the three and nine months ended September 30, 2016 , respectively. The components of accumulated other comprehensive loss for the three months ended September 30, 2017 are as follows (net of tax benefits of $6.1 million ): Foreign Currency Translation Adjustment Pension Liability Changes Under Topic 715 Accumulated Other Comprehensive (Loss) Income Balance at June 30, 2017 $ (82,217 ) $ (39,556 ) $ (121,773 ) Other comprehensive income (loss) before reclassifications 12,217 (1,007 ) 11,210 Amounts reclassified from other comprehensive loss: Amortization of actuarial losses — 550 550 Pension settlement loss — 1,007 1,007 Net current period other comprehensive income 12,217 550 12,767 Balance at September 30, 2017 $ (70,000 ) $ (39,006 ) $ (109,006 ) The components of accumulated other comprehensive loss for the nine months ended September 30, 2017 are as follows (net of tax benefits of $6.1 million ): Foreign Currency Translation Adjustment Pension Liability Changes Under Topic 715 Accumulated Other Comprehensive (Loss) Income Balance at December 31, 2016 $ (95,232 ) $ (39,446 ) $ (134,678 ) Other comprehensive income (loss) before reclassifications 25,232 (2,208 ) 23,024 Amounts reclassified from other comprehensive loss Amortization of actuarial losses — 1,641 1,641 Pension settlement loss — 1,007 1,007 Net current period other comprehensive income 25,232 440 25,672 Balance at September 30, 2017 $ (70,000 ) $ (39,006 ) $ (109,006 ) For the three and nine months ended September 30, 2017 , the amortization of actuarial losses is included in cost of products sold and general and administrative expenses in the Consolidated Statements of Operations. The pension settlement loss is included in restructuring expense in the Consolidated Statements of Operations. Refer to Note 6 for further information.</t>
  </si>
  <si>
    <t>Restructuring Expense</t>
  </si>
  <si>
    <t>Restructuring and Related Activities [Abstract]</t>
  </si>
  <si>
    <t>Restructuring Expense For the nine months ended September 30, 2017 , the Company incurred restructuring expenses of $ 3.5 million relating to headcount reductions and other costs related to previous plant closures partially offset by the reversal of a reserve for a potential exposure that was deemed no longer necessary. For the nine months ended September 30, 2016 , the Company incurred restructuring expenses of $8.1 million . These included $1.4 million of charges related to the closure of the Middletown, Va. facility and $6.7 million of charges relating to headcount reductions and other costs related to previous plant closures. The following table sets forth the significant components of the restructuring accrual (included in Accrued Expenses on our Consolidated Balance Sheet), including activity under restructuring programs for the nine months ended September 30, 2017 and 2016 : Balance at December 31, 2016 Charges Currency Cash Balance at Severance and other benefits $ 3,805 $ 551 $ 579 $ (3,885 ) $ 1,050 Facility costs and other 392 1,940 60 (2,131 ) 261 Total $ 4,197 $ 2,491 $ 639 $ (6,016 ) $ 1,311 Not included in the charges for the nine months ended September 30, 2017 in the table above is $ 1.0 million related to a pension settlement charge. The offset to the charge was accumulated other comprehensive loss. Refer to Notes 6 and 7 for further information. Balance at December 31, 2015 Charges Currency Cash Balance at Severance and other benefits $ 5,308 $ 4,328 $ 73 $ (5,010 ) $ 4,699 Facility costs and other 903 3,775 12 (4,267 ) 423 Total $ 6,211 $ 8,103 $ 85 $ (9,277 ) $ 5,122 Restructuring and impairment expense by segment, which is not included in Segment Earnings in Note 9, is as follows: Three Months Ended September 30, Nine Months Ended September 30, 2017 2016 2017 2016 Clothing $ (1,208 ) $ 1,803 $ 1,430 $ 4,930 Roll Covers 384 637 1,692 2,478 Corporate 284 53 376 695 Total $ (540 ) $ 2,493 $ 3,498 $ 8,103</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or other materials along the length of papermaking or other industrial machines. The roll covers segment primarily represents the manufacture and refurbishment of covers used on the steel rolls of papermaking or manufacturing machines and the servicing of those rolls. The Company manages each of these operating segments separately. Management evaluates segment performance based on adjusted earnings before interest, taxes, depreciation and amortization, yet after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and nine months ended September 30, 2017 and 2016 . Clothing Roll Corporate Total Three months ended September 30, 2017 Net Sales $ 72,613 $ 45,838 $ — $ 118,451 Segment Earnings (Loss) $ 17,852 $ 8,976 $ (3,062 ) $ 23,766 Three months ended September 30, 2016 Net Sales $ 71,033 $ 48,158 $ — $ 119,191 Segment Earnings (Loss) $ 17,499 $ 8,826 $ (3,042 ) $ 23,283 Nine months ended September 30, 2017 Net Sales $ 217,533 $ 141,123 $ — $ 358,656 Segment Earnings (Loss) $ 59,556 $ 29,337 $ (11,391 ) $ 77,502 Nine months ended September 30, 2016 Net Sales $ 217,189 $ 140,940 $ — $ 358,129 Segment Earnings (Loss) $ 57,301 $ 28,611 $ (11,035 ) $ 74,877 Provided below is a reconciliation of Segment Earnings (Loss) to Income before provision for income taxes for the three and nine months ended September 30, 2017 and 2016 , respectively. Three Months Ended September 30, Nine Months Ended September 30, 2017 2016 2017 2016 Segment Earnings (Loss): Clothing $ 17,852 $ 17,499 $ 59,556 $ 57,301 Roll Covers 8,976 8,826 29,337 28,611 Corporate (3,062 ) (3,042 ) (11,391 ) (11,035 ) Stock-based compensation (203 ) (697 ) (1,062 ) (2,123 ) CEO transition expense (15 ) — (3,054 ) — Interest expense, net (13,087 ) (12,216 ) (39,631 ) (33,215 ) Depreciation and amortization (8,232 ) (8,394 ) (24,440 ) (24,779 ) Loss on extinguishment of debt — (11,736 ) (32 ) (11,736 ) Restructuring expense 540 (2,493 ) (3,498 ) (8,103 ) Other non-recurring expense (33 ) (85 ) (147 ) (752 ) Plant startup costs (37 ) (573 ) (683 ) (1,858 ) Unrealized foreign exchange gain (loss) 264 (403 ) $ (1,730 ) $ (427 ) Income (loss) before provision for income taxes $ 2,963 $ (13,314 ) $ 3,225 $ (8,116 )</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September 30, 2017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and has used the straight-line attribution method to recognize expense for RSUs, options and DSUs. The Company recorded stock-based compensation expense during the three and nine months ended September 30, 2017 and September 30, 2016 as follows: Three Months Ended September 30, Nine Months Ended September 30, 2017 2016 2017 2016 RSU, Options and DSU Awards (1) $ 203 $ 697 $ 2,249 $ 2,123 (1) Related to RSUs, Options and DSUs awarded to certain employees and non-employee directors. The nine months ended September 30, 2017 includes approx. $1.2 million of expense related to the accelerated vesting on RSU's upon CEO transition. Upon transition 146,134 shares were issued to the former CEO. Summary of Activity Under Long-term Incentive Plans Long-Term Incentive Program - 2017 LTIP On May 30, 2017, the Board of Directors approved the 2017 - 2019 Long-Term Incentive Plan (the "2017 LTIP") which provides for the grant of incentive award opportunities (each, an "Award") payable, if earned, in cash. Because any Award under the 2017 LTIP will be paid in cash, and not equity, the Awards granted under the 2017 LTIP are not made pursuant to the Xerium Technologies, Inc. 2010 Equity Incentive Plan (the "EIP"). Awards will consist of Phantom Stock Units. Each Phantom Stock Unit represents the right to receive a cash amount equal to the Average Value of one share of common stock of the Company as described below: • 125,535 Time-based awards, or 50% of the total target award for each participant, have been granted in the form of time-based units. The time-based units vest on the third anniversary of the date of grant. • 125,535 Performance-based awards, or 50% of the total target award for each participant, have been granted in the form of performance-based units. Of these units, one half will vest based on the financial performance of the Company as measured by Adjusted EBITDA, and one half will vest based on the Return on Net Assets (as defined in the 2017 LTIP) of the Company. Half of the performance-based units whose vesting is subject to the financial performance of the Company will vest based on the degree to which the Company achieves a targeted three-year cumulative Adjusted EBITDA metric, adjusted for currency fluctuations, over the performance period of January 1, 2017 through December 31, 2019. The amount of units that vest will range from 50% to 200% of the employee's total units. Half of the performance-based units whose vesting is subject to the financial performance of the Company will vest based on the degree to which the Company achieves an average three-year Return on Net Assets metric over the performance period of January 1, 2017 through December 31, 2019. The amount of units that vest will range from 50% to 200% of the employee's total units. Long-Term Incentive Program— 2014 LTIP Awards under the 2014 LTIP vested on May 8, 2017, and were converted to 13,829 shares of common stock, net of withholdings. Directors’ Deferred Stock Unit Plan Under the 2011 non-management directors stock plan ("2011 DSU Plan”), as amended in January of 2015, each director receives an annual retainer of $132 thousand , to be paid on a quarterly basis in arrears. Approximately 54% of the annual retainer is payable in DSUs, with the remaining 46% payable in cash or a mix of both cash and DSUs at the election of each director. The non-management directors were awarded an aggregate of 64,339 DSUs under the 2011 DSU Plan for service during the nine months ended September 30, 2017 . In addition, in accordance with the 2011 DSU Plan, as amended in January of 2015, 48,446 DSUs were settled in common stock during the nine months ended September 30, 2017 . CEO Restricted Stock Unit Award On June 2, 2017, the Company filed a Registration Statement on Form S-8 for the purpose of registering 600,000 shares of its common stock reserved for issuance in accordance with an Inducement Restricted Stock Unit Award Agreement between the Company and Mark Staton in connection with his appointment as the Company's President and Chief Executive Officer on April 28, 2017. The Inducement Restricted Stock Unit Award Agreement provides Mr. Staton with the opportunity to earn up to 600,000 shares of the Company’s common stock if its stock price attains certain levels within certain time periods, subject to his continued employment with the Company. No compensation expense related to this agreement has been recorded during the nine months ended September 30, 2017 .</t>
  </si>
  <si>
    <t>Supplemental Guarantor Financial Information</t>
  </si>
  <si>
    <t>Supplemental Guarantor Financial Information On August 9, 2016, the Company closed on the sale of its Notes. The Notes are secured obligations of Xerium Technologies, Inc. (referred to as “Parent” for the purpose of this note only) and are fully and unconditionally guaranteed, jointly and severally, on a senior secured basis by all of the domestic wholly owned subsidiaries, whether directly or indirectly, of the Parent (the “Guarantors”). In accordance with Rule 3-10 of Regulation S-X promulgated under the Securities Act of 1933, as amended, the following condensed consolidating financial statements present the financial position, results of operations and cash flows of the Parent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 At September 30, 2017 (Dollars in thousands, and unaudited) Parent Total Total Non Other The ASSETS Current assets: Cash and cash equivalents $ 1,731 $ 65 $ 8,085 $ — $ 9,881 Accounts receivable, net 20 18,849 56,852 — 75,721 Intercompany receivables (431,252 ) 442,218 (10,966 ) — — Inventories, net — 18,097 62,355 (1,150 ) 79,302 Prepaid expenses 354 591 10,678 — 11,623 Other current assets — 3,301 13,274 — 16,575 Total current assets (429,147 ) 483,121 140,278 (1,150 ) 193,102 Property and equipment, net 7,374 63,087 217,832 — 288,293 Investments 897,256 281,794 — (1,179,050 ) — Goodwill — 19,614 43,352 — 62,966 Intangible assets — 6,528 653 — 7,181 Non-current deferred tax asset — — 10,443 — 10,443 Other assets — — 8,087 — 8,087 Total assets $ 475,483 $ 854,144 $ 420,645 $ (1,180,200 ) $ 570,072 LIABILITIES AND STOCKHOLDERS’ (DEFICIT) EQUITY Current liabilities: Notes payable $ — $ — $ 8,225 $ — $ 8,225 Accounts payable 1,916 10,069 24,658 — 36,643 Accrued expenses 13,225 8,449 29,312 — 50,986 Current maturities of long-term debt 2,015 2,451 6,433 — 10,899 Total current liabilities 17,156 20,969 68,628 — 106,753 Long-term debt, net of current maturities 480,041 — 7,791 — 487,832 Liabilities under capital leases 4,539 3,301 8,991 — 16,831 Non-current deferred tax liability 1,150 — 8,644 — 9,794 Pension, other post-retirement and post-employment obligations 18,899 1,269 44,370 — 64,538 Other long-term liabilities — — 9,256 — 9,256 Intercompany loans 78,864 (110,119 ) 31,255 — — Total stockholders’ (deficit) equity (125,166 ) 938,724 241,710 (1,180,200 ) (124,932 ) Total liabilities and stockholders’ (deficit) equity $ 475,483 $ 854,144 $ 420,645 $ (1,180,200 ) $ 570,072 Xerium Technologies, Inc. Consolidating Balance Sheet At December 31, 2016 (Dollars in thousands, and unaudited) Parent Total Total Non Other The ASSETS Current assets: Cash and cash equivalents $ 1,368 $ 279 $ 11,161 $ — $ 12,808 Accounts receivable, net 70 18,787 49,810 — 68,667 Intercompany receivables (410,370 ) 419,192 (8,822 ) — — Inventories, net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464,494 — 8,429 — 472,923 Liabilities under capital leases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deficit) equity $ 469,514 $ 766,421 $ 388,494 $ (1,082,516 ) $ 541,913 Xerium Technologies, Inc. Consolidating Statement of Operations and Comprehensive Income (Loss) For the three months ended September 30, 2017 (Dollars in thousands, and unaudited) Parent Total Total Non Other The Net sales $ — $ 41,294 $ 82,590 $ (5,433 ) $ 118,451 Costs and expenses: Cost of products sold — 27,327 52,223 (5,436 ) 74,114 Selling 284 5,040 10,340 — 15,664 General and administrative 1,128 1,023 9,455 — 11,606 Research and development 243 866 504 — 1,613 Restructuring 284 387 (1,211 ) — (540 ) 1,939 34,643 71,311 (5,436 ) 102,457 (Loss) income from operations (1,939 ) 6,651 11,279 3 15,994 Interest expense, net (12,255 ) (551 ) (281 ) — (13,087 ) Foreign exchange (loss) gain (75 ) 381 (250 ) — 56 Equity in subsidiaries income 13,213 7,760 — (20,973 ) — Dividend income (expense), net 2,534 2,533 — (5,067 ) — Income (loss) before provision for income taxes 1,478 16,774 10,748 (26,037 ) 2,963 Provision for income taxes (329 ) (107 ) (1,378 ) — (1,814 ) Net income (loss) $ 1,149 $ 16,667 $ 9,370 $ (26,037 ) $ 1,149 Comprehensive (loss) income $ (489 ) $ 16,631 $ 23,811 $ (26,037 ) $ 13,916 Xerium Technologies, Inc. Consolidating Statement of Operations and Comprehensive Income (Loss) For the three months ended September 30, 2016 (Dollars in thousands, and unaudited) Parent Total Total Non Other The Net sales $ — $ 43,711 $ 82,151 $ (6,671 ) $ 119,191 Costs and expenses: Cost of products sold — 29,367 52,520 (6,502 ) 75,385 Selling 175 4,925 10,716 — 15,816 General and administrative 2,009 2,167 8,468 — 12,644 Research and development 273 1,043 470 — 1,786 Restructuring 53 430 2,010 — 2,493 2,510 37,932 74,184 (6,502 ) 108,124 (Loss) income from operations (2,510 ) 5,779 7,967 (169 ) 11,067 Interest (expense) income, net (11,439 ) (47 ) (730 ) — (12,216 ) Foreign exchange gain (loss) 63 (110 ) (382 ) — (429 ) Equity in subsidiaries income 8,634 8,415 — (17,049 ) — Loss on extinguishment of debt (11,736 ) — — — (11,736 ) Dividend income (expense), net 3,700 — — (3,700 ) — (Loss) income before provision for income taxes (13,288 ) 14,037 6,855 (20,918 ) (13,314 ) (Provision for) benefit from income taxes (51 ) (288 ) 314 — (25 ) Net (loss) income $ (13,339 ) $ 13,749 $ 7,169 $ (20,918 ) $ (13,339 ) Comprehensive (loss) income $ (12,773 ) $ 13,736 $ 8,967 $ (20,918 ) $ (10,988 ) Xerium Technologies, Inc. Consolidating Statement of Operations and Comprehensive (Loss) Income For the nine months ended September 30, 2017 (Dollars in thousands, and unaudited) Parent Total Guarantors Total Non Guarantors Other Eliminations The Company Net sales $ — $ 134,638 $ 244,547 $ (20,529 ) $ 358,656 Costs and expenses: Cost of products sold 58 88,391 149,979 (20,490 ) 217,938 Selling 773 15,400 31,101 — 47,274 General and administrative 9,418 2,588 27,714 — 39,720 Research and development 742 2,815 1,466 — 5,023 Restructuring 375 1,236 1,887 — 3,498 11,366 110,430 212,147 (20,490 ) 313,453 (Loss) income from operations (11,366 ) 24,208 32,400 (39 ) 45,203 Interest expense, net (36,881 ) (1,335 ) (1,415 ) — (39,631 ) Foreign exchange (loss) gain (1,842 ) 599 (1,072 ) — (2,315 ) Equity in subsidiaries income 28,217 19,211 — (47,428 ) — Loss on extinguishment of debt (32 ) — — — (32 ) Dividend income (expense), net 16,763 9,379 — (26,142 ) — (Loss) income before provision for income taxes (5,141 ) 52,062 29,913 (73,609 ) 3,225 Benefit from (provision for) income taxes 45 (570 ) (7,796 ) — (8,321 ) Net (loss) income $ (5,096 ) $ 51,492 $ 22,117 $ (73,609 ) $ (5,096 ) Comprehensive (loss) income $ (8,521 ) $ 51,549 $ 51,157 $ (73,609 ) $ 20,576 Xerium Technologies, Inc. Consolidating Statement of Operations and Comprehensive (Loss) Income For the nine months ended September 30, 2016 (Dollars in thousands, and unaudited) Parent Total Total Non Other The Net sales $ — $ 130,379 $ 249,137 $ (21,387 ) $ 358,129 Costs and expenses: Cost of products sold — 88,401 155,441 (21,247 ) 222,595 Selling 677 15,067 31,528 — 47,272 General and administrative 8,178 4,137 25,262 — 37,577 Research and development 835 3,062 1,374 — 5,271 Restructuring 695 2,098 5,310 — 8,103 10,385 112,765 218,915 (21,247 ) 320,818 (Loss) income from operations (10,385 ) 17,614 30,222 (140 ) 37,311 Interest (expense) income, net (31,164 ) 790 (2,841 ) — (33,215 ) Foreign exchange (loss) gain (53 ) (145 ) (278 ) — (476 ) Equity in subsidiaries income 31,657 24,973 — (56,630 ) — Loss on extinguishment of debt (11,736 ) — — — (11,736 ) Dividend income (expense), net 9,245 — — (9,245 ) — (Loss) income before provision for income taxes (12,436 ) 43,232 27,103 (66,015 ) (8,116 ) Provision for income taxes (237 ) (550 ) (3,770 ) — (4,557 ) Net (loss) income $ (12,673 ) $ 42,682 $ 23,333 $ (66,015 ) $ (12,673 ) Comprehensive (loss) income $ (10,174 ) $ 45,230 $ 33,853 $ (66,015 ) $ 2,894 Xerium Technologies, Inc. Consolidating Statement of Cash Flows For the nine months ended September 30, 2017 (Dollars in thousands, and unaudited) Parent Total Total Non Other The Operating activities Net (loss) income $ (5,096 ) $ 51,492 $ 22,117 $ (73,609 ) $ (5,096 ) Adjustments to reconcile net (loss) income to net cash (used in) provided by operating activities: Stock-based compensation 2,249 — — — 2,249 Depreciation 1,734 6,208 15,688 — 23,630 Amortization of intangible assets — 737 73 — 810 Deferred financing cost amortization 2,650 — 72 — 2,722 Foreign exchange loss (gain) on revaluation of debt 1,220 — (156 ) — 1,064 Deferred taxes (120 ) — 5,482 — 5,362 Asset impairment — 88 6 — 94 Gain on disposition of property and equipment — (69 ) (58 ) — (127 ) Loss on extinguishment of debt 32 — — — 32 Provision for doubtful accounts — 143 394 — 537 Undistributed equity in earnings of subsidiaries (28,217 ) (19,211 ) — 47,428 — Change in assets and liabilities which provided (used) cash: Accounts receivable 50 (206 ) (3,318 ) — (3,474 ) Inventories — (740 ) (2,729 ) 39 (3,430 ) Prepaid expenses 191 (196 ) (5,122 ) — (5,127 ) Other current assets — 139 (833 ) — (694 ) Accounts payable and accrued expenses (13,582 ) (449 ) (2,751 ) — (16,782 ) Deferred and other long-term liabilities (174 ) (744 ) (1,897 ) — (2,815 ) Intercompany loans 20,883 (23,201 ) 2,318 — — Net cash (used in) provided by operating activities (18,180 ) 13,991 29,286 (26,142 ) (1,045 ) Investing activities Capital expenditures (615 ) (1,023 ) (9,567 ) — (11,205 ) Intercompany property and equipment transfers, net (3 ) 76 (73 ) — — Proceeds from disposals of property and equipment — 629 47 — 676 Other 470 — (470 ) — — Net cash used in investing activities (148 ) (318 ) (10,063 ) — (10,529 ) Financing activities Proceeds from borrowings 87,132 — 14,848 — 101,980 Principal payments on debt (73,907 ) — (13,930 ) — (87,837 ) Dividends paid — (9,772 ) (16,370 ) 26,142 — Payment of obligations under capital leases (1,999 ) (1,958 ) (491 ) — (4,448 ) Payment of financing fees (431 ) — 53 — (378 ) Intercompany loans 8,748 (2,155 ) (6,593 ) — — Employee taxes paid on equity awards (852 ) — — — (852 ) Net cash provided by (used in) financing activities 18,691 (13,885 ) (22,483 ) 26,142 8,465 Effect of exchange rate changes on cash flows — (2 ) 184 — 182 Net increase (decrease) in cash 363 (214 ) (3,076 ) — (2,927 ) Cash and cash equivalents at beginning of period $ 1,368 $ 279 $ 11,161 $ — $ 12,808 Cash and cash equivalents at end of period $ 1,731 $ 65 $ 8,085 $ — $ 9,881 Xerium Technologies, Inc. Consolidating Statement of Cash Flows For the nine months ended September 30, 2016 (Dollars in thousands, and unaudited) Parent Total Total Non Other The Operating activities Net (loss) income $ (12,673 ) $ 42,682 $ 23,333 $ (66,015 ) $ (12,673 ) Adjustments to reconcile net (loss) income to net cash provided by (used in) operating activities: Stock-based compensation 2,123 — — — 2,123 Depreciation 1,683 6,189 16,334 — 24,206 Amortization of intangible assets — 501 72 — 573 Deferred financing cost amortization 2,162 — 72 — 2,234 Foreign exchange loss on revaluation of debt 43 — — — 43 Deferred taxes 142 — (3,208 ) — (3,066 ) Loss on disposition of property and equipment — 30 20 — 50 Loss on extinguishment of debt 11,736 — — — 11,736 Provision for doubtful accounts — (70 ) (4 ) — (74 ) Undistributed equity in earnings of subsidiaries (31,657 ) (24,973 ) — 56,630 — Change in assets and liabilities which provided (used) cash: Accounts receivable (39 ) 1,856 (514 ) — 1,303 Inventories — 2,372 2,888 140 5,400 Prepaid expenses (76 ) (77 ) (460 ) — (613 ) Other current assets — 475 (2,048 ) — (1,573 ) Accounts payable and accrued expenses 1,933 (4,537 ) (6,593 ) — (9,197 ) Deferred and other long-term liabilities (34 ) 908 621 — 1,495 Intercompany loans 289,717 (294,054 ) 4,337 — — Net cash provided by (used in) operating activities 265,060 (268,698 ) 34,850 (9,245 ) 21,967 Investing activities Capital expenditures (664 ) (2,332 ) (6,618 ) — (9,614 ) Intercompany property and equipment transfers, net (2 ) 40 (38 ) — — Proceeds from disposals of property and equipment — 5 89 — 94 Acquisition costs — (16,225 ) — — (16,225 ) Net cash used in investing activities (666 ) (18,512 ) (6,567 ) — (25,745 ) Financing activities Net increase in notes payable — — 1,121 — 1,121 Proceeds from borrowings 535,407 — 6,093 — 541,500 Principal payments on debt (503,806 ) — (7,030 ) — (510,836 ) Dividends paid — (9,245 ) — 9,245 — Payments of obligations under capitalized leases (946 ) (1,743 ) (305 ) — (2,994 ) Payment of deferred financing fees (22,861 ) — 54 — (22,807 ) Intercompany loans (272,267 ) 298,235 (25,968 ) — — Employee taxes paid on equity awards (1,791 ) — — — (1,791 ) Net cash (used in) provided by financing activities (266,264 ) 287,247 (26,035 ) 9,245 4,193 Effect of exchange rate changes on cash flows — — (1,874 ) — (1,874 ) Net (decrease) increase in cash (1,870 ) 37 374 — (1,459 ) Cash and cash equivalents at beginning of period 3,105 (2 ) 6,736 — 9,839 Cash and cash equivalents at end of period $ 1,235 $ 35 $ 7,110 $ — $ 8,380</t>
  </si>
  <si>
    <t>Description of Business and Significant Accounting Policies (Policies)</t>
  </si>
  <si>
    <t>Basis of Presentation</t>
  </si>
  <si>
    <t>Basis of Presentation The accompanying unaudited condensed consolidated interim financial statements at September 30, 2017 and for the three and nine months ended September 30, 2017 and 2016 include the accounts of the Company and its wholly-owned subsidiaries. These financial statements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6 as reported on the Company's Annual Report on Form 10-K filed on March 1, 2017.</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nine months ended September 30, 2017 , the Company evaluated events and business conditions to determine if a test for an impairment of goodwill was warranted. No such events or business conditions took place during this period, therefore no test was determined to be warranted at September 30, 2017 .</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Income (Loss) Per Common Share</t>
  </si>
  <si>
    <t>Net Income (Loss) Per Common Share Net income (loss) per common share has been computed and presented pursuant to the provisions of ASC Topic 260, Earnings per Share (“Topic 260”). Net income (loss) per share is based on the weighted-average number of shares outstanding during the period. As of September 30, 2017 and 2016 , the Company had outstanding restricted stock units (“RSUs”), deferred stock units (“DSUs”) and options.</t>
  </si>
  <si>
    <t>Impairment</t>
  </si>
  <si>
    <t>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and nine months ended September 30, 2017 and 2016 , the Company had no impairment charges included in restructuring expense.</t>
  </si>
  <si>
    <t>New Accounting Pronouncements</t>
  </si>
  <si>
    <t>New Accounting Pronouncements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in the process of evaluating this accounting standard update.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The Company is in the process of evaluating this accounting standard update.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has commenced a comprehensive project plan to direct the implementation of the new revenue recognition standards and an assessment of the impact to business processes. The Company has completed an initial contract assessment on a sample of contracts and analyzed the Company's contract portfolio. In addition, the Company is finalizing the accounting positions under ASU 2014-09 and is assessing the potential changes to internal controls. The Company intends to adopt the new standard using the modified retrospective transition method effective January 1, 2018.</t>
  </si>
  <si>
    <t>Description of Business and Significant Accounting Policies (Tables)</t>
  </si>
  <si>
    <t>Components of Inventories</t>
  </si>
  <si>
    <t>The components of inventories are as follows at: September 30, 2017 December 31, 2016 Raw materials $ 14,902 $ 14,089 Work in process 29,448 25,879 Finished goods (includes consigned inventory of $7,939 at September 30, 2017 and $6,673 at December 31, 2016) 41,877 37,155 Inventory allowances (6,925 ) (6,301 ) $ 79,302 $ 70,822</t>
  </si>
  <si>
    <t>Changes in Warranty Liability</t>
  </si>
  <si>
    <t>The table below represents the changes in the Company’s warranty liability for the nine months ended September 30, 2017 and 2016 : Beginning Balance Charged to Cost of Sales Effect of Foreign Currency Translation Deduction from Reserves Ending Balance Nine Months Ended September 30, 2017: $ 2,203 $ 584 $ 66 $ (649 ) $ 2,204 Nine Months Ended September 30, 2016: $ 2,175 $ 1,207 $ 70 $ (1,228 ) $ 2,224</t>
  </si>
  <si>
    <t>Computation of Basic and Diluted Weighted-Average Shares</t>
  </si>
  <si>
    <t>The following table sets forth the computation of basic and diluted weighted-average shares: Three Months Ended September 30, Nine Months Ended September 30, 2017 2016 2017 2016 Weighted-average common shares outstanding–basic 16,343,151 16,063,140 16,253,740 15,949,816 Dilutive effect of stock-based compensation awards outstanding 269,208 — — — Weighted-average common shares outstanding–diluted 16,612,359 16,063,140 16,253,740 15,949,816</t>
  </si>
  <si>
    <t>Schedule of Antidilutive Securities Excluded from Computation of Diluted Earnings Per Share</t>
  </si>
  <si>
    <t>The following table sets forth the aggregate of the dilutive securities that were outstanding in the three and nine months ended September 30, 2017 and 2016 , but were not included in the computation of diluted earnings per share because the impact would have been anti-dilutive: Three Months Ended September 30, Nine Months Ended September 30, 2017 2016 2017 2016 Anti-dilutive securities 705,061 919,231 974,269 919,231</t>
  </si>
  <si>
    <t>Derivatives and Hedging (Tables)</t>
  </si>
  <si>
    <t>Schedule of Derivative Instruments</t>
  </si>
  <si>
    <t>The following represents the fair value of these derivatives at September 30, 2017 and December 31, 2016 and the change in fair value included in foreign exchange gain (loss) in the three and nine months ended September 30, 2017 and 2016 : September 30, 2017 December 31, 2016 Fair value of derivative liability $ (268 ) $ (1,461 ) Three Months Ended September 30, 2017 Three Months Ended September 30, 2016 Change in fair value of derivative included in foreign exchange gain $ 188 $ 24 Nine Months Ended September 30, 2017 Nine Months Ended September 30, 2016 Change in fair value of derivative included in foreign exchange (loss) gain $ (835 ) $ 93</t>
  </si>
  <si>
    <t>Notional Amounts of Foreign Exchange Forward Contracts</t>
  </si>
  <si>
    <t>The following represents the notional amounts of foreign exchange forward contracts at September 30, 2017 : Notional Sold Notional Purchased Non-designated hedges of foreign exchange risk $ 21,235 $ (23,974 )</t>
  </si>
  <si>
    <t>Long term Debt (Tables)</t>
  </si>
  <si>
    <t>Schedule of Long Term Debt</t>
  </si>
  <si>
    <t>At September 30, 2017 and December 31, 2016 , long term debt consisted of the following: September 30, 2017 December 31, 2016 9.5% Senior Notes due August 2021. $ 480,000 $ 480,000 Notes payable, working capital loan, variable interest rate at 1.45%. Matures August 31, 2018, with one-year rollover option. 8,225 7,328 Fixed asset loan contract, variable interest rate of 5.23%. Matures June of 2020. 6,986 7,511 Other debt 25,776 10,448 Total debt (excluding long-term capital leases and deferred finance fees) 520,987 505,287 Less deferred financing costs and debt discount (14,031 ) (16,436 ) Less current maturities of long term debt and notes payable (19,124 ) (15,928 ) Total long term debt $ 487,832 $ 472,923</t>
  </si>
  <si>
    <t>Pensions, Other Post-retirement and Post-employment Benefits (Tables)</t>
  </si>
  <si>
    <t>Components of Net Periodic Benefit Cost</t>
  </si>
  <si>
    <t>As required by Topic 715, the following tables summarize the components of net periodic benefit cost: Defined Benefit Plans Three Months Ended September 30, Nine Months Ended September 30, 2017 2016 2017 2016 Service cost $ 351 $ 308 $ 1,047 $ 1,131 Interest cost 1,221 1,133 3,567 4,149 Expected return on plan assets (1,420 ) (1,182 ) (4,189 ) (4,326 ) Amortization of net loss 550 428 1,641 1,561 Net periodic benefit cost $ 702 $ 687 $ 2,066 $ 2,515</t>
  </si>
  <si>
    <t>Comprehensive Income and Accumulated Other Comprehensive Loss (Tables)</t>
  </si>
  <si>
    <t>Components of Comprehensive Loss, Net of Tax</t>
  </si>
  <si>
    <t>Comprehensive income for the three and nine months ended September 30, 2017 (net of tax benefit of $277 thousand and $57 thousand ) and 2016 (net of a tax expense of $803 thousand and $1,541 thousand ) is as follows: Three Months Ended September 30, Nine Months Ended September 30, 2017 2016 2017 2016 Net income (loss) $ 1,149 $ (13,339 ) $ (5,096 ) $ (12,673 ) Foreign currency translation adjustments 12,217 1,625 25,232 11,353 Pension liability changes under Topic 715 550 726 440 4,214 Comprehensive income (loss) $ 13,916 $ (10,988 ) $ 20,576 $ 2,894</t>
  </si>
  <si>
    <t>Components of Accumulated Other Comprehensive Loss</t>
  </si>
  <si>
    <t>The components of accumulated other comprehensive loss for the three months ended September 30, 2017 are as follows (net of tax benefits of $6.1 million ): Foreign Currency Translation Adjustment Pension Liability Changes Under Topic 715 Accumulated Other Comprehensive (Loss) Income Balance at June 30, 2017 $ (82,217 ) $ (39,556 ) $ (121,773 ) Other comprehensive income (loss) before reclassifications 12,217 (1,007 ) 11,210 Amounts reclassified from other comprehensive loss: Amortization of actuarial losses — 550 550 Pension settlement loss — 1,007 1,007 Net current period other comprehensive income 12,217 550 12,767 Balance at September 30, 2017 $ (70,000 ) $ (39,006 ) $ (109,006 ) The components of accumulated other comprehensive loss for the nine months ended September 30, 2017 are as follows (net of tax benefits of $6.1 million ): Foreign Currency Translation Adjustment Pension Liability Changes Under Topic 715 Accumulated Other Comprehensive (Loss) Income Balance at December 31, 2016 $ (95,232 ) $ (39,446 ) $ (134,678 ) Other comprehensive income (loss) before reclassifications 25,232 (2,208 ) 23,024 Amounts reclassified from other comprehensive loss Amortization of actuarial losses — 1,641 1,641 Pension settlement loss — 1,007 1,007 Net current period other comprehensive income 25,232 440 25,672 Balance at September 30, 2017 $ (70,000 ) $ (39,006 ) $ (109,006 )</t>
  </si>
  <si>
    <t>Restructuring Expense (Tables)</t>
  </si>
  <si>
    <t>Restructuring Programs</t>
  </si>
  <si>
    <t>The following table sets forth the significant components of the restructuring accrual (included in Accrued Expenses on our Consolidated Balance Sheet), including activity under restructuring programs for the nine months ended September 30, 2017 and 2016 : Balance at December 31, 2016 Charges Currency Cash Balance at Severance and other benefits $ 3,805 $ 551 $ 579 $ (3,885 ) $ 1,050 Facility costs and other 392 1,940 60 (2,131 ) 261 Total $ 4,197 $ 2,491 $ 639 $ (6,016 ) $ 1,311 Not included in the charges for the nine months ended September 30, 2017 in the table above is $ 1.0 million related to a pension settlement charge. The offset to the charge was accumulated other comprehensive loss. Refer to Notes 6 and 7 for further information. Balance at December 31, 2015 Charges Currency Cash Balance at Severance and other benefits $ 5,308 $ 4,328 $ 73 $ (5,010 ) $ 4,699 Facility costs and other 903 3,775 12 (4,267 ) 423 Total $ 6,211 $ 8,103 $ 85 $ (9,277 ) $ 5,122</t>
  </si>
  <si>
    <t>Restructuring and Impairment Expense by Segment</t>
  </si>
  <si>
    <t>Restructuring and impairment expense by segment, which is not included in Segment Earnings in Note 9, is as follows: Three Months Ended September 30, Nine Months Ended September 30, 2017 2016 2017 2016 Clothing $ (1,208 ) $ 1,803 $ 1,430 $ 4,930 Roll Covers 384 637 1,692 2,478 Corporate 284 53 376 695 Total $ (540 ) $ 2,493 $ 3,498 $ 8,103</t>
  </si>
  <si>
    <t>Business Segment Information (Tables)</t>
  </si>
  <si>
    <t>Summarized Financial Information and Segment Earnings (Loss)</t>
  </si>
  <si>
    <t>Summarized financial information for the Company’s reportable segments is presented in the tables that follow for the three and nine months ended September 30, 2017 and 2016 . Clothing Roll Corporate Total Three months ended September 30, 2017 Net Sales $ 72,613 $ 45,838 $ — $ 118,451 Segment Earnings (Loss) $ 17,852 $ 8,976 $ (3,062 ) $ 23,766 Three months ended September 30, 2016 Net Sales $ 71,033 $ 48,158 $ — $ 119,191 Segment Earnings (Loss) $ 17,499 $ 8,826 $ (3,042 ) $ 23,283 Nine months ended September 30, 2017 Net Sales $ 217,533 $ 141,123 $ — $ 358,656 Segment Earnings (Loss) $ 59,556 $ 29,337 $ (11,391 ) $ 77,502 Nine months ended September 30, 2016 Net Sales $ 217,189 $ 140,940 $ — $ 358,129 Segment Earnings (Loss) $ 57,301 $ 28,611 $ (11,035 ) $ 74,877 Provided below is a reconciliation of Segment Earnings (Loss) to Income before provision for income taxes for the three and nine months ended September 30, 2017 and 2016 , respectively. Three Months Ended September 30, Nine Months Ended September 30, 2017 2016 2017 2016 Segment Earnings (Loss): Clothing $ 17,852 $ 17,499 $ 59,556 $ 57,301 Roll Covers 8,976 8,826 29,337 28,611 Corporate (3,062 ) (3,042 ) (11,391 ) (11,035 ) Stock-based compensation (203 ) (697 ) (1,062 ) (2,123 ) CEO transition expense (15 ) — (3,054 ) — Interest expense, net (13,087 ) (12,216 ) (39,631 ) (33,215 ) Depreciation and amortization (8,232 ) (8,394 ) (24,440 ) (24,779 ) Loss on extinguishment of debt — (11,736 ) (32 ) (11,736 ) Restructuring expense 540 (2,493 ) (3,498 ) (8,103 ) Other non-recurring expense (33 ) (85 ) (147 ) (752 ) Plant startup costs (37 ) (573 ) (683 ) (1,858 ) Unrealized foreign exchange gain (loss) 264 (403 ) $ (1,730 ) $ (427 ) Income (loss) before provision for income taxes $ 2,963 $ (13,314 ) $ 3,225 $ (8,116 )</t>
  </si>
  <si>
    <t>Stock-Based Compensation and Stockholders' Deficit (Tables)</t>
  </si>
  <si>
    <t>Stock-Based Compensation Expense</t>
  </si>
  <si>
    <t>The Company recorded stock-based compensation expense during the three and nine months ended September 30, 2017 and September 30, 2016 as follows: Three Months Ended September 30, Nine Months Ended September 30, 2017 2016 2017 2016 RSU, Options and DSU Awards (1) $ 203 $ 697 $ 2,249 $ 2,123 (1) Related to RSUs, Options and DSUs awarded to certain employees and non-employee directors. The nine months ended September 30, 2017 includes approx. $1.2 million of expense related to the accelerated vesting on RSU's upon CEO transition. Upon transition 146,134 shares were issued to the former CEO.</t>
  </si>
  <si>
    <t>Supplemental Guarantor Financial Information (Tables)</t>
  </si>
  <si>
    <t>Consolidating Balance Sheet</t>
  </si>
  <si>
    <t xml:space="preserve"> Parent Total Total Non Other The ASSETS Current assets: Cash and cash equivalents $ 1,731 $ 65 $ 8,085 $ — $ 9,881 Accounts receivable, net 20 18,849 56,852 — 75,721 Intercompany receivables (431,252 ) 442,218 (10,966 ) — — Inventories, net — 18,097 62,355 (1,150 ) 79,302 Prepaid expenses 354 591 10,678 — 11,623 Other current assets — 3,301 13,274 — 16,575 Total current assets (429,147 ) 483,121 140,278 (1,150 ) 193,102 Property and equipment, net 7,374 63,087 217,832 — 288,293 Investments 897,256 281,794 — (1,179,050 ) — Goodwill — 19,614 43,352 — 62,966 Intangible assets — 6,528 653 — 7,181 Non-current deferred tax asset — — 10,443 — 10,443 Other assets — — 8,087 — 8,087 Total assets $ 475,483 $ 854,144 $ 420,645 $ (1,180,200 ) $ 570,072 LIABILITIES AND STOCKHOLDERS’ (DEFICIT) EQUITY Current liabilities: Notes payable $ — $ — $ 8,225 $ — $ 8,225 Accounts payable 1,916 10,069 24,658 — 36,643 Accrued expenses 13,225 8,449 29,312 — 50,986 Current maturities of long-term debt 2,015 2,451 6,433 — 10,899 Total current liabilities 17,156 20,969 68,628 — 106,753 Long-term debt, net of current maturities 480,041 — 7,791 — 487,832 Liabilities under capital leases 4,539 3,301 8,991 — 16,831 Non-current deferred tax liability 1,150 — 8,644 — 9,794 Pension, other post-retirement and post-employment obligations 18,899 1,269 44,370 — 64,538 Other long-term liabilities — — 9,256 — 9,256 Intercompany loans 78,864 (110,119 ) 31,255 — — Total stockholders’ (deficit) equity (125,166 ) 938,724 241,710 (1,180,200 ) (124,932 ) Total liabilities and stockholders’ (deficit) equity $ 475,483 $ 854,144 $ 420,645 $ (1,180,200 ) $ 570,072 Xerium Technologies, Inc. Consolidating Balance Sheet At December 31, 2016 (Dollars in thousands, and unaudited) Parent Total Total Non Other The ASSETS Current assets: Cash and cash equivalents $ 1,368 $ 279 $ 11,161 $ — $ 12,808 Accounts receivable, net 70 18,787 49,810 — 68,667 Intercompany receivables (410,370 ) 419,192 (8,822 ) — — Inventories, net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464,494 — 8,429 — 472,923 Liabilities under capital leases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deficit) equity $ 469,514 $ 766,421 $ 388,494 $ (1,082,516 ) $ 541,913</t>
  </si>
  <si>
    <t>Consolidating Statement of Operations and Comprehensive (Loss) Income</t>
  </si>
  <si>
    <t xml:space="preserve"> Parent Total Total Non Other The Net sales $ — $ 41,294 $ 82,590 $ (5,433 ) $ 118,451 Costs and expenses: Cost of products sold — 27,327 52,223 (5,436 ) 74,114 Selling 284 5,040 10,340 — 15,664 General and administrative 1,128 1,023 9,455 — 11,606 Research and development 243 866 504 — 1,613 Restructuring 284 387 (1,211 ) — (540 ) 1,939 34,643 71,311 (5,436 ) 102,457 (Loss) income from operations (1,939 ) 6,651 11,279 3 15,994 Interest expense, net (12,255 ) (551 ) (281 ) — (13,087 ) Foreign exchange (loss) gain (75 ) 381 (250 ) — 56 Equity in subsidiaries income 13,213 7,760 — (20,973 ) — Dividend income (expense), net 2,534 2,533 — (5,067 ) — Income (loss) before provision for income taxes 1,478 16,774 10,748 (26,037 ) 2,963 Provision for income taxes (329 ) (107 ) (1,378 ) — (1,814 ) Net income (loss) $ 1,149 $ 16,667 $ 9,370 $ (26,037 ) $ 1,149 Comprehensive (loss) income $ (489 ) $ 16,631 $ 23,811 $ (26,037 ) $ 13,916 Xerium Technologies, Inc. Consolidating Statement of Operations and Comprehensive Income (Loss) For the three months ended September 30, 2016 (Dollars in thousands, and unaudited) Parent Total Total Non Other The Net sales $ — $ 43,711 $ 82,151 $ (6,671 ) $ 119,191 Costs and expenses: Cost of products sold — 29,367 52,520 (6,502 ) 75,385 Selling 175 4,925 10,716 — 15,816 General and administrative 2,009 2,167 8,468 — 12,644 Research and development 273 1,043 470 — 1,786 Restructuring 53 430 2,010 — 2,493 2,510 37,932 74,184 (6,502 ) 108,124 (Loss) income from operations (2,510 ) 5,779 7,967 (169 ) 11,067 Interest (expense) income, net (11,439 ) (47 ) (730 ) — (12,216 ) Foreign exchange gain (loss) 63 (110 ) (382 ) — (429 ) Equity in subsidiaries income 8,634 8,415 — (17,049 ) — Loss on extinguishment of debt (11,736 ) — — — (11,736 ) Dividend income (expense), net 3,700 — — (3,700 ) — (Loss) income before provision for income taxes (13,288 ) 14,037 6,855 (20,918 ) (13,314 ) (Provision for) benefit from income taxes (51 ) (288 ) 314 — (25 ) Net (loss) income $ (13,339 ) $ 13,749 $ 7,169 $ (20,918 ) $ (13,339 ) Comprehensive (loss) income $ (12,773 ) $ 13,736 $ 8,967 $ (20,918 ) $ (10,988 ) Xerium Technologies, Inc. Consolidating Statement of Operations and Comprehensive (Loss) Income For the nine months ended September 30, 2017 (Dollars in thousands, and unaudited) Parent Total Guarantors Total Non Guarantors Other Eliminations The Company Net sales $ — $ 134,638 $ 244,547 $ (20,529 ) $ 358,656 Costs and expenses: Cost of products sold 58 88,391 149,979 (20,490 ) 217,938 Selling 773 15,400 31,101 — 47,274 General and administrative 9,418 2,588 27,714 — 39,720 Research and development 742 2,815 1,466 — 5,023 Restructuring 375 1,236 1,887 — 3,498 11,366 110,430 212,147 (20,490 ) 313,453 (Loss) income from operations (11,366 ) 24,208 32,400 (39 ) 45,203 Interest expense, net (36,881 ) (1,335 ) (1,415 ) — (39,631 ) Foreign exchange (loss) gain (1,842 ) 599 (1,072 ) — (2,315 ) Equity in subsidiaries income 28,217 19,211 — (47,428 ) — Loss on extinguishment of debt (32 ) — — — (32 ) Dividend income (expense), net 16,763 9,379 — (26,142 ) — (Loss) income before provision for income taxes (5,141 ) 52,062 29,913 (73,609 ) 3,225 Benefit from (provision for) income taxes 45 (570 ) (7,796 ) — (8,321 ) Net (loss) income $ (5,096 ) $ 51,492 $ 22,117 $ (73,609 ) $ (5,096 ) Comprehensive (loss) income $ (8,521 ) $ 51,549 $ 51,157 $ (73,609 ) $ 20,576 Xerium Technologies, Inc. Consolidating Statement of Operations and Comprehensive (Loss) Income For the nine months ended September 30, 2016 (Dollars in thousands, and unaudited) Parent Total Total Non Other The Net sales $ — $ 130,379 $ 249,137 $ (21,387 ) $ 358,129 Costs and expenses: Cost of products sold — 88,401 155,441 (21,247 ) 222,595 Selling 677 15,067 31,528 — 47,272 General and administrative 8,178 4,137 25,262 — 37,577 Research and development 835 3,062 1,374 — 5,271 Restructuring 695 2,098 5,310 — 8,103 10,385 112,765 218,915 (21,247 ) 320,818 (Loss) income from operations (10,385 ) 17,614 30,222 (140 ) 37,311 Interest (expense) income, net (31,164 ) 790 (2,841 ) — (33,215 ) Foreign exchange (loss) gain (53 ) (145 ) (278 ) — (476 ) Equity in subsidiaries income 31,657 24,973 — (56,630 ) — Loss on extinguishment of debt (11,736 ) — — — (11,736 ) Dividend income (expense), net 9,245 — — (9,245 ) — (Loss) income before provision for income taxes (12,436 ) 43,232 27,103 (66,015 ) (8,116 ) Provision for income taxes (237 ) (550 ) (3,770 ) — (4,557 ) Net (loss) income $ (12,673 ) $ 42,682 $ 23,333 $ (66,015 ) $ (12,673 ) Comprehensive (loss) income $ (10,174 ) $ 45,230 $ 33,853 $ (66,015 ) $ 2,894</t>
  </si>
  <si>
    <t>Consolidating Statement of Cash Flows</t>
  </si>
  <si>
    <t xml:space="preserve"> Parent Total Total Non Other The Operating activities Net (loss) income $ (5,096 ) $ 51,492 $ 22,117 $ (73,609 ) $ (5,096 ) Adjustments to reconcile net (loss) income to net cash (used in) provided by operating activities: Stock-based compensation 2,249 — — — 2,249 Depreciation 1,734 6,208 15,688 — 23,630 Amortization of intangible assets — 737 73 — 810 Deferred financing cost amortization 2,650 — 72 — 2,722 Foreign exchange loss (gain) on revaluation of debt 1,220 — (156 ) — 1,064 Deferred taxes (120 ) — 5,482 — 5,362 Asset impairment — 88 6 — 94 Gain on disposition of property and equipment — (69 ) (58 ) — (127 ) Loss on extinguishment of debt 32 — — — 32 Provision for doubtful accounts — 143 394 — 537 Undistributed equity in earnings of subsidiaries (28,217 ) (19,211 ) — 47,428 — Change in assets and liabilities which provided (used) cash: Accounts receivable 50 (206 ) (3,318 ) — (3,474 ) Inventories — (740 ) (2,729 ) 39 (3,430 ) Prepaid expenses 191 (196 ) (5,122 ) — (5,127 ) Other current assets — 139 (833 ) — (694 ) Accounts payable and accrued expenses (13,582 ) (449 ) (2,751 ) — (16,782 ) Deferred and other long-term liabilities (174 ) (744 ) (1,897 ) — (2,815 ) Intercompany loans 20,883 (23,201 ) 2,318 — — Net cash (used in) provided by operating activities (18,180 ) 13,991 29,286 (26,142 ) (1,045 ) Investing activities Capital expenditures (615 ) (1,023 ) (9,567 ) — (11,205 ) Intercompany property and equipment transfers, net (3 ) 76 (73 ) — — Proceeds from disposals of property and equipment — 629 47 — 676 Other 470 — (470 ) — — Net cash used in investing activities (148 ) (318 ) (10,063 ) — (10,529 ) Financing activities Proceeds from borrowings 87,132 — 14,848 — 101,980 Principal payments on debt (73,907 ) — (13,930 ) — (87,837 ) Dividends paid — (9,772 ) (16,370 ) 26,142 — Payment of obligations under capital leases (1,999 ) (1,958 ) (491 ) — (4,448 ) Payment of financing fees (431 ) — 53 — (378 ) Intercompany loans 8,748 (2,155 ) (6,593 ) — — Employee taxes paid on equity awards (852 ) — — — (852 ) Net cash provided by (used in) financing activities 18,691 (13,885 ) (22,483 ) 26,142 8,465 Effect of exchange rate changes on cash flows — (2 ) 184 — 182 Net increase (decrease) in cash 363 (214 ) (3,076 ) — (2,927 ) Cash and cash equivalents at beginning of period $ 1,368 $ 279 $ 11,161 $ — $ 12,808 Cash and cash equivalents at end of period $ 1,731 $ 65 $ 8,085 $ — $ 9,881 Xerium Technologies, Inc. Consolidating Statement of Cash Flows For the nine months ended September 30, 2016 (Dollars in thousands, and unaudited) Parent Total Total Non Other The Operating activities Net (loss) income $ (12,673 ) $ 42,682 $ 23,333 $ (66,015 ) $ (12,673 ) Adjustments to reconcile net (loss) income to net cash provided by (used in) operating activities: Stock-based compensation 2,123 — — — 2,123 Depreciation 1,683 6,189 16,334 — 24,206 Amortization of intangible assets — 501 72 — 573 Deferred financing cost amortization 2,162 — 72 — 2,234 Foreign exchange loss on revaluation of debt 43 — — — 43 Deferred taxes 142 — (3,208 ) — (3,066 ) Loss on disposition of property and equipment — 30 20 — 50 Loss on extinguishment of debt 11,736 — — — 11,736 Provision for doubtful accounts — (70 ) (4 ) — (74 ) Undistributed equity in earnings of subsidiaries (31,657 ) (24,973 ) — 56,630 — Change in assets and liabilities which provided (used) cash: Accounts receivable (39 ) 1,856 (514 ) — 1,303 Inventories — 2,372 2,888 140 5,400 Prepaid expenses (76 ) (77 ) (460 ) — (613 ) Other current assets — 475 (2,048 ) — (1,573 ) Accounts payable and accrued expenses 1,933 (4,537 ) (6,593 ) — (9,197 ) Deferred and other long-term liabilities (34 ) 908 621 — 1,495 Intercompany loans 289,717 (294,054 ) 4,337 — — Net cash provided by (used in) operating activities 265,060 (268,698 ) 34,850 (9,245 ) 21,967 Investing activities Capital expenditures (664 ) (2,332 ) (6,618 ) — (9,614 ) Intercompany property and equipment transfers, net (2 ) 40 (38 ) — — Proceeds from disposals of property and equipment — 5 89 — 94 Acquisition costs — (16,225 ) — — (16,225 ) Net cash used in investing activities (666 ) (18,512 ) (6,567 ) — (25,745 ) Financing activities Net increase in notes payable — — 1,121 — 1,121 Proceeds from borrowings 535,407 — 6,093 — 541,500 Principal payments on debt (503,806 ) — (7,030 ) — (510,836 ) Dividends paid — (9,245 ) — 9,245 — Payments of obligations under capitalized leases (946 ) (1,743 ) (305 ) — (2,994 ) Payment of deferred financing fees (22,861 ) — 54 — (22,807 ) Intercompany loans (272,267 ) 298,235 (25,968 ) — — Employee taxes paid on equity awards (1,791 ) — — — (1,791 ) Net cash (used in) provided by financing activities (266,264 ) 287,247 (26,035 ) 9,245 4,193 Effect of exchange rate changes on cash flows — — (1,874 ) — (1,874 ) Net (decrease) increase in cash (1,870 ) 37 374 — (1,459 ) Cash and cash equivalents at beginning of period 3,105 (2 ) 6,736 — 9,839 Cash and cash equivalents at end of period $ 1,235 $ 35 $ 7,110 $ — $ 8,380</t>
  </si>
  <si>
    <t>Description of Business and Significant Accounting Policies - Components of Inventories (Detail) - USD ($) $ in Thousands</t>
  </si>
  <si>
    <t>Raw materials</t>
  </si>
  <si>
    <t>Work in process</t>
  </si>
  <si>
    <t>Finished goods (includes consigned inventory of $7,939 at September 30, 2017 and $6,673 at December 31, 2016)</t>
  </si>
  <si>
    <t>Inventory allowances</t>
  </si>
  <si>
    <t>Consigned inventory</t>
  </si>
  <si>
    <t>Description of Business and Significant Accounting Policies - Changes In Warranty Liability (Detail)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Income (Loss) Per Common Share (Detail) - shares</t>
  </si>
  <si>
    <t>Weighted-average common shares outstanding–basic (in shares)</t>
  </si>
  <si>
    <t>Dilutive effect of stock-based compensation awards outstanding (in shares)</t>
  </si>
  <si>
    <t>Weighted-average common shares outstanding–diluted (in shares)</t>
  </si>
  <si>
    <t>Anti-dilutive securities (in shares)</t>
  </si>
  <si>
    <t>Description of Business and Significant Accounting Policies - Additional Information (Details) - USD ($)</t>
  </si>
  <si>
    <t>Restructuring Cost and Reserve [Line Items]</t>
  </si>
  <si>
    <t>Business Acquisitions (Details) - USD ($) $ in Thousands</t>
  </si>
  <si>
    <t>May 04, 2016</t>
  </si>
  <si>
    <t>Business Acquisition [Line Items]</t>
  </si>
  <si>
    <t>J.J. Plank Corporation</t>
  </si>
  <si>
    <t>Purchase price</t>
  </si>
  <si>
    <t>Net assets acquired excluding goodwill</t>
  </si>
  <si>
    <t>Derivatives and Hedging - Schedule of Derivative Instruments (Detail) - USD ($) $ in Thousands</t>
  </si>
  <si>
    <t>Derivative [Line Items]</t>
  </si>
  <si>
    <t>Change in fair value of derivative included in foreign exchange gain</t>
  </si>
  <si>
    <t>Not Designated as Hedging Instrument | Fair value of derivative liability</t>
  </si>
  <si>
    <t>Fair value of derivative liability</t>
  </si>
  <si>
    <t>Derivatives and Hedging - Notional Amounts of Foreign Exchange Forward Contracts (Detail) - Not Designated as Hedging Instrument - Fair value of derivative liability $ in Thousands</t>
  </si>
  <si>
    <t>Sep. 30, 2017USD ($)</t>
  </si>
  <si>
    <t>Notional Sold</t>
  </si>
  <si>
    <t>Non-designated hedges of foreign exchange risk</t>
  </si>
  <si>
    <t>Notional Purchased</t>
  </si>
  <si>
    <t>Long term Debt - Schedule of Long Term Debt (Detail) - USD ($) $ in Thousands</t>
  </si>
  <si>
    <t>Aug. 09, 2016</t>
  </si>
  <si>
    <t>Debt Instrument [Line Items]</t>
  </si>
  <si>
    <t>Long-term debt</t>
  </si>
  <si>
    <t>Total debt (excluding long-term capital leases and deferred finance fees)</t>
  </si>
  <si>
    <t>Less deferred financing costs and debt discount</t>
  </si>
  <si>
    <t>Less current maturities of long term debt and notes payable</t>
  </si>
  <si>
    <t>Total long term debt</t>
  </si>
  <si>
    <t>Other debt</t>
  </si>
  <si>
    <t>Notes Payable</t>
  </si>
  <si>
    <t>Debt instrument variable interest rate (percent)</t>
  </si>
  <si>
    <t>1.45%</t>
  </si>
  <si>
    <t>Rollover option period (years)</t>
  </si>
  <si>
    <t>1 year</t>
  </si>
  <si>
    <t>Notes Payable | Notes payable, working capital loan, variable interest rate at 1.45%. Matures August 31, 2018, with one-year rollover option.</t>
  </si>
  <si>
    <t>Senior Secured Term Loan Facility | 9.5% Senior Notes due August 2021.</t>
  </si>
  <si>
    <t>Debt instrument interest rate (percent)</t>
  </si>
  <si>
    <t>9.50%</t>
  </si>
  <si>
    <t>Redemption price (percent)</t>
  </si>
  <si>
    <t>98.54%</t>
  </si>
  <si>
    <t>Capital Lease Obligations | Fixed asset loan contract, variable interest rate of 5.23%. Matures June of 2020.</t>
  </si>
  <si>
    <t>Fixed asset loan</t>
  </si>
  <si>
    <t>5.23%</t>
  </si>
  <si>
    <t>Long term Debt - Additional Information (Detail)</t>
  </si>
  <si>
    <t>Aug. 09, 2016USD ($)</t>
  </si>
  <si>
    <t>Jul. 17, 2015USD ($)</t>
  </si>
  <si>
    <t>Dec. 31, 2016USD ($)</t>
  </si>
  <si>
    <t>Aug. 18, 2016USD ($)</t>
  </si>
  <si>
    <t>Jul. 17, 2015CNY (¥)</t>
  </si>
  <si>
    <t>May 26, 2011USD ($)</t>
  </si>
  <si>
    <t>Carrying value of long-term debt</t>
  </si>
  <si>
    <t>Fair value of long-term debt</t>
  </si>
  <si>
    <t>9.5% Senior Notes due August 2021. | Secured Debt</t>
  </si>
  <si>
    <t>Debt instrument, face amount</t>
  </si>
  <si>
    <t>Senior secured term loan facility, payable quarterly, U.S. Dollar denominated–LIBOR (minimum 1.25%) plus 5.0% (6.25%) net of $0.6 million discount. Matures May of 2019. | Secured Debt</t>
  </si>
  <si>
    <t>Senior Notes (Unsecured), payable semi-annually–U.S. Dollar denominated interest rate fixed at 8.875%. Matures June of 2018. | Senior Notes (Unsecured)</t>
  </si>
  <si>
    <t>102.219%</t>
  </si>
  <si>
    <t>Debt instrument fixed interest rate (percent)</t>
  </si>
  <si>
    <t>8.875%</t>
  </si>
  <si>
    <t>ABL Secured Facility | Revolving Credit Facility</t>
  </si>
  <si>
    <t>Line of credit capacity</t>
  </si>
  <si>
    <t>Remaining borrowing capacity</t>
  </si>
  <si>
    <t>Amount outstanding</t>
  </si>
  <si>
    <t>ABL Secured Facility | Letter of Credit</t>
  </si>
  <si>
    <t>Other Small Lines of Credit | Line of Credit</t>
  </si>
  <si>
    <t>Xerium China Loan Agreement | Secured Debt</t>
  </si>
  <si>
    <t>Interest rate adjustment period (months)</t>
  </si>
  <si>
    <t>12 months</t>
  </si>
  <si>
    <t>Frequency of principal payment (months)</t>
  </si>
  <si>
    <t>6 months</t>
  </si>
  <si>
    <t>Prime Rate | ABL Secured Facility | Revolving Credit Facility</t>
  </si>
  <si>
    <t>5.00%</t>
  </si>
  <si>
    <t>Debt instrument, basis spread on variable rate (percent)</t>
  </si>
  <si>
    <t>0.75%</t>
  </si>
  <si>
    <t>London Interbank Offered Rate (LIBOR) | ABL Secured Facility | Revolving Credit Facility</t>
  </si>
  <si>
    <t>3.02%</t>
  </si>
  <si>
    <t>1.75%</t>
  </si>
  <si>
    <t>Benchmark Rate | Xerium China Loan Agreement | Secured Debt</t>
  </si>
  <si>
    <t>Interest rate during period (percent)</t>
  </si>
  <si>
    <t>5.20%</t>
  </si>
  <si>
    <t>Income Taxes - Additional Information (Detail) - USD ($) $ in Thousands</t>
  </si>
  <si>
    <t>Income Taxes [Line Items]</t>
  </si>
  <si>
    <t>Net earnings required to recognize deferred tax asset, minimum</t>
  </si>
  <si>
    <t>Net earnings required to recognize deferred tax asset, maximum</t>
  </si>
  <si>
    <t>Gross unrecognized tax benefit</t>
  </si>
  <si>
    <t>Increase in unrecognized tax benefits</t>
  </si>
  <si>
    <t>Unrecognized tax benefits related to income tax matters and income tax expense</t>
  </si>
  <si>
    <t>Minimum</t>
  </si>
  <si>
    <t>Statutory income tax rate in foreign countries (percent)</t>
  </si>
  <si>
    <t>15.00%</t>
  </si>
  <si>
    <t>Maximum</t>
  </si>
  <si>
    <t>35.00%</t>
  </si>
  <si>
    <t>Pensions, Other Post-retirement and Post-employment Benefits - Components of Net Periodic Benefit Cost (Detail) - USD ($) $ in Thousands</t>
  </si>
  <si>
    <t>Jun. 30, 2016</t>
  </si>
  <si>
    <t>Pensions, Other Post-Retirement And Post-Employment Benefits [Abstract]</t>
  </si>
  <si>
    <t>Service cost</t>
  </si>
  <si>
    <t>Interest cost</t>
  </si>
  <si>
    <t>Expected return on plan assets</t>
  </si>
  <si>
    <t>Amortization of net loss</t>
  </si>
  <si>
    <t>Net periodic benefit cost</t>
  </si>
  <si>
    <t>Non-cash settlement charge</t>
  </si>
  <si>
    <t>Pension settlement loss</t>
  </si>
  <si>
    <t>Comprehensive Income and Accumulated Other Comprehensive Loss - Components of Comprehensive Loss, Net of Tax (Detail) - USD ($) $ in Thousands</t>
  </si>
  <si>
    <t>Comprehensive Income Loss and Accumulated Other Comprehensive Income (Loss) [Abstract]</t>
  </si>
  <si>
    <t>Other comprehensive loss, tax (benefit) expense</t>
  </si>
  <si>
    <t>Foreign currency translation adjustments</t>
  </si>
  <si>
    <t>Pension liability changes under Topic 715</t>
  </si>
  <si>
    <t>Foreign currency adjustments from intercompany transactions</t>
  </si>
  <si>
    <t>Comprehensive Income and Accumulated Other Comprehensive Loss - Components of Accumulated Other Comprehensive Loss (Details) - USD ($) $ in Thousands</t>
  </si>
  <si>
    <t>Accumulated Other Comprehensive Income (Loss) [Line Items]</t>
  </si>
  <si>
    <t>Accumulated other comprehensive loss, tax benefit</t>
  </si>
  <si>
    <t>Accumulated Other Comprehensive Income (Loss) [Roll Forward]</t>
  </si>
  <si>
    <t>Balance at beginning</t>
  </si>
  <si>
    <t>Amounts reclassified from other comprehensive loss:</t>
  </si>
  <si>
    <t>Balance at end</t>
  </si>
  <si>
    <t>Foreign Currency Translation Adjustment</t>
  </si>
  <si>
    <t>Other comprehensive income (loss) before reclassifications</t>
  </si>
  <si>
    <t>Amortization of actuarial losses</t>
  </si>
  <si>
    <t>Net current period other comprehensive (loss) income</t>
  </si>
  <si>
    <t>Pension Liability Changes Under Topic 715</t>
  </si>
  <si>
    <t>Accumulated Other Comprehensive (Loss) Income</t>
  </si>
  <si>
    <t>Restructuring Expense - Additional Information (Detail) - USD ($) $ in Thousands</t>
  </si>
  <si>
    <t>Charges</t>
  </si>
  <si>
    <t>Headcount Reductions</t>
  </si>
  <si>
    <t>Clothing Facility | Middletown VA Facility | Facility Closing</t>
  </si>
  <si>
    <t>Restructuring Expense - Restructuring Programs (Detail) - USD ($) $ in Thousands</t>
  </si>
  <si>
    <t>Restructuring Reserve</t>
  </si>
  <si>
    <t>Currency Effects</t>
  </si>
  <si>
    <t>Cash Payments</t>
  </si>
  <si>
    <t>Severance and other benefits</t>
  </si>
  <si>
    <t>Facility costs and other</t>
  </si>
  <si>
    <t>Restructuring Expense - Restructuring and Impairment Expense by Segment (Detail) - USD ($) $ in Thousands</t>
  </si>
  <si>
    <t>Operating Segments | Clothing</t>
  </si>
  <si>
    <t>Operating Segments | Roll Covers</t>
  </si>
  <si>
    <t>Corporate</t>
  </si>
  <si>
    <t>Business Segment Information - Additional Information (Details)</t>
  </si>
  <si>
    <t>Sep. 30, 2017segment</t>
  </si>
  <si>
    <t>Number of reportable segments</t>
  </si>
  <si>
    <t>Business Segment Information - Summarized Financial Information (Detail) - USD ($) $ in Thousands</t>
  </si>
  <si>
    <t>Segment Reporting Information [Line Items]</t>
  </si>
  <si>
    <t>Segment Earnings (Loss)</t>
  </si>
  <si>
    <t>Business Segment Information - Reconciliation of Segment Earnings (Loss) To Income Before Provision For Income Taxes (Detail) - USD ($) $ in Thousands</t>
  </si>
  <si>
    <t>Segment Earnings (Loss):</t>
  </si>
  <si>
    <t>CEO transition expense</t>
  </si>
  <si>
    <t>Depreciation and amortization</t>
  </si>
  <si>
    <t>Restructuring expense</t>
  </si>
  <si>
    <t>Other non-recurring expense</t>
  </si>
  <si>
    <t>Plant startup costs</t>
  </si>
  <si>
    <t>Foreign exchange loss</t>
  </si>
  <si>
    <t>Stock-Based Compensation and Stockholders' Deficit - Stock-Based Compensation Expense (Detail) - USD ($) $ in Thousands</t>
  </si>
  <si>
    <t>Employee Service Share-based Compensation, Allocation of Recognized Period Costs [Line Items]</t>
  </si>
  <si>
    <t>Stock compensation expense</t>
  </si>
  <si>
    <t>Shares issued to former CEO</t>
  </si>
  <si>
    <t>RSU, Options and DSU Awards</t>
  </si>
  <si>
    <t>Accelerated vesting of restricted stock units</t>
  </si>
  <si>
    <t>Stock-Based Compensation and Stockholders' Deficit - Additional Information (Detail) - USD ($)</t>
  </si>
  <si>
    <t>May 30, 2017</t>
  </si>
  <si>
    <t>May 08, 2017</t>
  </si>
  <si>
    <t>Jun. 02, 2017</t>
  </si>
  <si>
    <t>Apr. 28, 2017</t>
  </si>
  <si>
    <t>Share-based Compensation Arrangement by Share-based Payment Award [Line Items]</t>
  </si>
  <si>
    <t>Performance Based Awards, EBITDA</t>
  </si>
  <si>
    <t>Range of vesting units (as a percent)</t>
  </si>
  <si>
    <t>50.00%</t>
  </si>
  <si>
    <t>Performance Based Awards, Return on Net Assets</t>
  </si>
  <si>
    <t>Long Term Incentive Plan Twenty Seventeen to Twenty Nineteen | Time Based Phantom Stock Units</t>
  </si>
  <si>
    <t>Share based awards (in shares)</t>
  </si>
  <si>
    <t>Percentage of total target award (as a percent)</t>
  </si>
  <si>
    <t>Vesting period</t>
  </si>
  <si>
    <t>3 years</t>
  </si>
  <si>
    <t>Long Term Incentive Plan Twenty Seventeen to Twenty Nineteen | Performance Based Phantom Stock Units</t>
  </si>
  <si>
    <t>2015 - 2014 LTIP | Market-Based Stock Units</t>
  </si>
  <si>
    <t>Awards converted to common stock (in shares)</t>
  </si>
  <si>
    <t>2011 DSU Plan | Deferred Stock Unit (DSUs)</t>
  </si>
  <si>
    <t>Annual retainer per director</t>
  </si>
  <si>
    <t>Annual retainer payable in shares (as a percent)</t>
  </si>
  <si>
    <t>54.00%</t>
  </si>
  <si>
    <t>Annual retainer payable in shares or cash (as a percent)</t>
  </si>
  <si>
    <t>46.00%</t>
  </si>
  <si>
    <t>Shares issued (in shares)</t>
  </si>
  <si>
    <t>2011 DSU Plan | Deferred Stock Unit (DSUs) | Common Stock</t>
  </si>
  <si>
    <t>Minimum | Long Term Incentive Plan Twenty Seventeen to Twenty Nineteen | Performance Based Phantom Stock Units</t>
  </si>
  <si>
    <t>Maximum | Long Term Incentive Plan Twenty Seventeen to Twenty Nineteen | Performance Based Phantom Stock Units</t>
  </si>
  <si>
    <t>200.00%</t>
  </si>
  <si>
    <t>Chief Executive Officer | Restricted Stock Units (RSUs)</t>
  </si>
  <si>
    <t>Shares registered (in shares)</t>
  </si>
  <si>
    <t>Supplemental Guarantor Financial Information - Consolidating Balance Sheet-(Unaudited) (Detail) - USD ($) $ in Thousands</t>
  </si>
  <si>
    <t>Dec. 31, 2015</t>
  </si>
  <si>
    <t>Intercompany receivables</t>
  </si>
  <si>
    <t>Investments</t>
  </si>
  <si>
    <t>Intercompany loans</t>
  </si>
  <si>
    <t>Other Eliminations</t>
  </si>
  <si>
    <t>Parent</t>
  </si>
  <si>
    <t>Total Guarantors</t>
  </si>
  <si>
    <t>Total Non Guarantors</t>
  </si>
  <si>
    <t>Supplemental Guarantor Financial Information - Consolidating Statement of Operations and Comprehensive (Loss) Income (Unaudited) (Detail) - USD ($) $ in Thousands</t>
  </si>
  <si>
    <t>Condensed Income Statements, Captions [Line Items]</t>
  </si>
  <si>
    <t>Equity in subsidiaries income</t>
  </si>
  <si>
    <t>Dividend income (expense), net</t>
  </si>
  <si>
    <t>(Provision for) benefit from income taxes</t>
  </si>
  <si>
    <t>Supplemental Guarantor Financial Information - Consolidating Statement of Cash Flows (Unaudited) (Detail) - USD ($) $ in Thousands</t>
  </si>
  <si>
    <t>Adjustments to reconcile net (loss) income to net cash (used in) provided by operating activities:</t>
  </si>
  <si>
    <t>Undistributed equity in earnings of subsidiaries</t>
  </si>
  <si>
    <t>Intercompany property and equipment transfers, net</t>
  </si>
  <si>
    <t>Dividends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7151</v>
      </c>
    </row>
    <row r="12" spans="1:3">
      <c r="A12" s="4" t="s">
        <v>19</v>
      </c>
      <c r="B12" s="4" t="s">
        <v>20</v>
      </c>
    </row>
    <row r="13" spans="1:3">
      <c r="A13" s="4" t="s">
        <v>21</v>
      </c>
      <c r="B13" s="4" t="s">
        <v>22</v>
      </c>
    </row>
    <row r="14" spans="1:3">
      <c r="A14" s="4" t="s">
        <v>23</v>
      </c>
      <c r="C14" s="5" t="n">
        <v>16367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row r="5" spans="1:2">
      <c r="A5" s="4" t="s">
        <v>29</v>
      </c>
      <c r="B5" s="4" t="s">
        <v>167</v>
      </c>
    </row>
    <row r="6" spans="1:2">
      <c r="A6" s="4" t="s">
        <v>34</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81</v>
      </c>
      <c r="C3" s="7" t="n">
        <v>12808</v>
      </c>
    </row>
    <row r="4" spans="1:3">
      <c r="A4" s="4" t="s">
        <v>28</v>
      </c>
      <c r="B4" s="5" t="n">
        <v>75721</v>
      </c>
      <c r="C4" s="5" t="n">
        <v>68667</v>
      </c>
    </row>
    <row r="5" spans="1:3">
      <c r="A5" s="4" t="s">
        <v>29</v>
      </c>
      <c r="B5" s="5" t="n">
        <v>79302</v>
      </c>
      <c r="C5" s="5" t="n">
        <v>70822</v>
      </c>
    </row>
    <row r="6" spans="1:3">
      <c r="A6" s="4" t="s">
        <v>30</v>
      </c>
      <c r="B6" s="5" t="n">
        <v>11623</v>
      </c>
      <c r="C6" s="5" t="n">
        <v>6325</v>
      </c>
    </row>
    <row r="7" spans="1:3">
      <c r="A7" s="4" t="s">
        <v>31</v>
      </c>
      <c r="B7" s="5" t="n">
        <v>16575</v>
      </c>
      <c r="C7" s="5" t="n">
        <v>15784</v>
      </c>
    </row>
    <row r="8" spans="1:3">
      <c r="A8" s="4" t="s">
        <v>32</v>
      </c>
      <c r="B8" s="5" t="n">
        <v>193102</v>
      </c>
      <c r="C8" s="5" t="n">
        <v>174406</v>
      </c>
    </row>
    <row r="9" spans="1:3">
      <c r="A9" s="4" t="s">
        <v>33</v>
      </c>
      <c r="B9" s="5" t="n">
        <v>288293</v>
      </c>
      <c r="C9" s="5" t="n">
        <v>284101</v>
      </c>
    </row>
    <row r="10" spans="1:3">
      <c r="A10" s="4" t="s">
        <v>34</v>
      </c>
      <c r="B10" s="5" t="n">
        <v>62966</v>
      </c>
      <c r="C10" s="5" t="n">
        <v>56783</v>
      </c>
    </row>
    <row r="11" spans="1:3">
      <c r="A11" s="4" t="s">
        <v>35</v>
      </c>
      <c r="B11" s="5" t="n">
        <v>7181</v>
      </c>
      <c r="C11" s="5" t="n">
        <v>7330</v>
      </c>
    </row>
    <row r="12" spans="1:3">
      <c r="A12" s="4" t="s">
        <v>36</v>
      </c>
      <c r="B12" s="5" t="n">
        <v>10443</v>
      </c>
      <c r="C12" s="5" t="n">
        <v>10737</v>
      </c>
    </row>
    <row r="13" spans="1:3">
      <c r="A13" s="4" t="s">
        <v>37</v>
      </c>
      <c r="B13" s="5" t="n">
        <v>8087</v>
      </c>
      <c r="C13" s="5" t="n">
        <v>8556</v>
      </c>
    </row>
    <row r="14" spans="1:3">
      <c r="A14" s="4" t="s">
        <v>38</v>
      </c>
      <c r="B14" s="5" t="n">
        <v>570072</v>
      </c>
      <c r="C14" s="5" t="n">
        <v>541913</v>
      </c>
    </row>
    <row r="15" spans="1:3">
      <c r="A15" s="3" t="s">
        <v>39</v>
      </c>
    </row>
    <row r="16" spans="1:3">
      <c r="A16" s="4" t="s">
        <v>40</v>
      </c>
      <c r="B16" s="5" t="n">
        <v>8225</v>
      </c>
      <c r="C16" s="5" t="n">
        <v>7328</v>
      </c>
    </row>
    <row r="17" spans="1:3">
      <c r="A17" s="4" t="s">
        <v>41</v>
      </c>
      <c r="B17" s="5" t="n">
        <v>36643</v>
      </c>
      <c r="C17" s="5" t="n">
        <v>36158</v>
      </c>
    </row>
    <row r="18" spans="1:3">
      <c r="A18" s="4" t="s">
        <v>42</v>
      </c>
      <c r="B18" s="5" t="n">
        <v>50986</v>
      </c>
      <c r="C18" s="5" t="n">
        <v>64532</v>
      </c>
    </row>
    <row r="19" spans="1:3">
      <c r="A19" s="4" t="s">
        <v>43</v>
      </c>
      <c r="B19" s="5" t="n">
        <v>10899</v>
      </c>
      <c r="C19" s="5" t="n">
        <v>8600</v>
      </c>
    </row>
    <row r="20" spans="1:3">
      <c r="A20" s="4" t="s">
        <v>44</v>
      </c>
      <c r="B20" s="5" t="n">
        <v>106753</v>
      </c>
      <c r="C20" s="5" t="n">
        <v>116618</v>
      </c>
    </row>
    <row r="21" spans="1:3">
      <c r="A21" s="4" t="s">
        <v>45</v>
      </c>
      <c r="B21" s="5" t="n">
        <v>487832</v>
      </c>
      <c r="C21" s="5" t="n">
        <v>472923</v>
      </c>
    </row>
    <row r="22" spans="1:3">
      <c r="A22" s="4" t="s">
        <v>46</v>
      </c>
      <c r="B22" s="5" t="n">
        <v>16831</v>
      </c>
      <c r="C22" s="5" t="n">
        <v>19236</v>
      </c>
    </row>
    <row r="23" spans="1:3">
      <c r="A23" s="4" t="s">
        <v>47</v>
      </c>
      <c r="B23" s="5" t="n">
        <v>9794</v>
      </c>
      <c r="C23" s="5" t="n">
        <v>7157</v>
      </c>
    </row>
    <row r="24" spans="1:3">
      <c r="A24" s="4" t="s">
        <v>48</v>
      </c>
      <c r="B24" s="5" t="n">
        <v>64538</v>
      </c>
      <c r="C24" s="5" t="n">
        <v>65026</v>
      </c>
    </row>
    <row r="25" spans="1:3">
      <c r="A25" s="4" t="s">
        <v>49</v>
      </c>
      <c r="B25" s="5" t="n">
        <v>9256</v>
      </c>
      <c r="C25" s="5" t="n">
        <v>7858</v>
      </c>
    </row>
    <row r="26" spans="1:3">
      <c r="A26" s="4" t="s">
        <v>50</v>
      </c>
      <c r="B26" s="5" t="n">
        <v>0</v>
      </c>
      <c r="C26" s="5" t="n">
        <v>0</v>
      </c>
    </row>
    <row r="27" spans="1:3">
      <c r="A27" s="3" t="s">
        <v>51</v>
      </c>
    </row>
    <row r="28" spans="1:3">
      <c r="A28" s="4" t="s">
        <v>52</v>
      </c>
      <c r="B28" s="5" t="n">
        <v>0</v>
      </c>
      <c r="C28" s="5" t="n">
        <v>0</v>
      </c>
    </row>
    <row r="29" spans="1:3">
      <c r="A29" s="4" t="s">
        <v>53</v>
      </c>
      <c r="B29" s="5" t="n">
        <v>16</v>
      </c>
      <c r="C29" s="5" t="n">
        <v>16</v>
      </c>
    </row>
    <row r="30" spans="1:3">
      <c r="A30" s="4" t="s">
        <v>54</v>
      </c>
      <c r="B30" s="5" t="n">
        <v>432220</v>
      </c>
      <c r="C30" s="5" t="n">
        <v>430823</v>
      </c>
    </row>
    <row r="31" spans="1:3">
      <c r="A31" s="4" t="s">
        <v>55</v>
      </c>
      <c r="B31" s="5" t="n">
        <v>-448162</v>
      </c>
      <c r="C31" s="5" t="n">
        <v>-443066</v>
      </c>
    </row>
    <row r="32" spans="1:3">
      <c r="A32" s="4" t="s">
        <v>56</v>
      </c>
      <c r="B32" s="5" t="n">
        <v>-109006</v>
      </c>
      <c r="C32" s="5" t="n">
        <v>-134678</v>
      </c>
    </row>
    <row r="33" spans="1:3">
      <c r="A33" s="4" t="s">
        <v>57</v>
      </c>
      <c r="B33" s="5" t="n">
        <v>-124932</v>
      </c>
      <c r="C33" s="5" t="n">
        <v>-146905</v>
      </c>
    </row>
    <row r="34" spans="1:3">
      <c r="A34" s="4" t="s">
        <v>58</v>
      </c>
      <c r="B34" s="7" t="n">
        <v>570072</v>
      </c>
      <c r="C34" s="7" t="n">
        <v>541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130</v>
      </c>
    </row>
    <row r="3" spans="1:3">
      <c r="A3" s="4" t="s">
        <v>221</v>
      </c>
      <c r="B3" s="7" t="n">
        <v>14902</v>
      </c>
      <c r="C3" s="7" t="n">
        <v>14089</v>
      </c>
    </row>
    <row r="4" spans="1:3">
      <c r="A4" s="4" t="s">
        <v>222</v>
      </c>
      <c r="B4" s="5" t="n">
        <v>29448</v>
      </c>
      <c r="C4" s="5" t="n">
        <v>25879</v>
      </c>
    </row>
    <row r="5" spans="1:3">
      <c r="A5" s="4" t="s">
        <v>223</v>
      </c>
      <c r="B5" s="5" t="n">
        <v>41877</v>
      </c>
      <c r="C5" s="5" t="n">
        <v>37155</v>
      </c>
    </row>
    <row r="6" spans="1:3">
      <c r="A6" s="4" t="s">
        <v>224</v>
      </c>
      <c r="B6" s="5" t="n">
        <v>-6925</v>
      </c>
      <c r="C6" s="5" t="n">
        <v>-6301</v>
      </c>
    </row>
    <row r="7" spans="1:3">
      <c r="A7" s="4" t="s">
        <v>29</v>
      </c>
      <c r="B7" s="5" t="n">
        <v>79302</v>
      </c>
      <c r="C7" s="5" t="n">
        <v>70822</v>
      </c>
    </row>
    <row r="8" spans="1:3">
      <c r="A8" s="4" t="s">
        <v>225</v>
      </c>
      <c r="B8" s="7" t="n">
        <v>7939</v>
      </c>
      <c r="C8" s="7" t="n">
        <v>66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9</v>
      </c>
    </row>
    <row r="3" spans="1:3">
      <c r="A3" s="3" t="s">
        <v>227</v>
      </c>
    </row>
    <row r="4" spans="1:3">
      <c r="A4" s="4" t="s">
        <v>228</v>
      </c>
      <c r="B4" s="7" t="n">
        <v>2203</v>
      </c>
      <c r="C4" s="7" t="n">
        <v>2175</v>
      </c>
    </row>
    <row r="5" spans="1:3">
      <c r="A5" s="4" t="s">
        <v>229</v>
      </c>
      <c r="B5" s="5" t="n">
        <v>584</v>
      </c>
      <c r="C5" s="5" t="n">
        <v>1207</v>
      </c>
    </row>
    <row r="6" spans="1:3">
      <c r="A6" s="4" t="s">
        <v>230</v>
      </c>
      <c r="B6" s="5" t="n">
        <v>66</v>
      </c>
      <c r="C6" s="5" t="n">
        <v>70</v>
      </c>
    </row>
    <row r="7" spans="1:3">
      <c r="A7" s="4" t="s">
        <v>231</v>
      </c>
      <c r="B7" s="5" t="n">
        <v>-649</v>
      </c>
      <c r="C7" s="5" t="n">
        <v>-1228</v>
      </c>
    </row>
    <row r="8" spans="1:3">
      <c r="A8" s="4" t="s">
        <v>232</v>
      </c>
      <c r="B8" s="7" t="n">
        <v>2204</v>
      </c>
      <c r="C8" s="7" t="n">
        <v>22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v>
      </c>
      <c r="C4" s="5" t="n">
        <v>1000000</v>
      </c>
    </row>
    <row r="5" spans="1:3">
      <c r="A5" s="4" t="s">
        <v>63</v>
      </c>
      <c r="B5" s="5" t="n">
        <v>0</v>
      </c>
      <c r="C5" s="5" t="n">
        <v>0</v>
      </c>
    </row>
    <row r="6" spans="1:3">
      <c r="A6" s="4" t="s">
        <v>64</v>
      </c>
      <c r="B6" s="8" t="n">
        <v>0.001</v>
      </c>
      <c r="C6" s="8" t="n">
        <v>0.001</v>
      </c>
    </row>
    <row r="7" spans="1:3">
      <c r="A7" s="4" t="s">
        <v>65</v>
      </c>
      <c r="B7" s="5" t="n">
        <v>20000000</v>
      </c>
      <c r="C7" s="5" t="n">
        <v>20000000</v>
      </c>
    </row>
    <row r="8" spans="1:3">
      <c r="A8" s="4" t="s">
        <v>66</v>
      </c>
      <c r="B8" s="5" t="n">
        <v>16347654</v>
      </c>
      <c r="C8" s="5" t="n">
        <v>1615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8</v>
      </c>
      <c r="D1" s="2" t="s">
        <v>1</v>
      </c>
    </row>
    <row r="2" spans="1:5">
      <c r="B2" s="2" t="s">
        <v>2</v>
      </c>
      <c r="C2" s="2" t="s">
        <v>69</v>
      </c>
      <c r="D2" s="2" t="s">
        <v>2</v>
      </c>
      <c r="E2" s="2" t="s">
        <v>69</v>
      </c>
    </row>
    <row r="3" spans="1:5">
      <c r="A3" s="3" t="s">
        <v>130</v>
      </c>
    </row>
    <row r="4" spans="1:5">
      <c r="A4" s="4" t="s">
        <v>234</v>
      </c>
      <c r="B4" s="5" t="n">
        <v>16343151</v>
      </c>
      <c r="C4" s="5" t="n">
        <v>16063140</v>
      </c>
      <c r="D4" s="5" t="n">
        <v>16253740</v>
      </c>
      <c r="E4" s="5" t="n">
        <v>15949816</v>
      </c>
    </row>
    <row r="5" spans="1:5">
      <c r="A5" s="4" t="s">
        <v>235</v>
      </c>
      <c r="B5" s="5" t="n">
        <v>269208</v>
      </c>
      <c r="C5" s="5" t="n">
        <v>0</v>
      </c>
      <c r="D5" s="5" t="n">
        <v>0</v>
      </c>
      <c r="E5" s="5" t="n">
        <v>0</v>
      </c>
    </row>
    <row r="6" spans="1:5">
      <c r="A6" s="4" t="s">
        <v>236</v>
      </c>
      <c r="B6" s="5" t="n">
        <v>16612359</v>
      </c>
      <c r="C6" s="5" t="n">
        <v>16063140</v>
      </c>
      <c r="D6" s="5" t="n">
        <v>16253740</v>
      </c>
      <c r="E6" s="5" t="n">
        <v>15949816</v>
      </c>
    </row>
    <row r="7" spans="1:5">
      <c r="A7" s="4" t="s">
        <v>237</v>
      </c>
      <c r="B7" s="5" t="n">
        <v>705061</v>
      </c>
      <c r="C7" s="5" t="n">
        <v>919231</v>
      </c>
      <c r="D7" s="5" t="n">
        <v>974269</v>
      </c>
      <c r="E7" s="5" t="n">
        <v>9192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8</v>
      </c>
      <c r="D1" s="2" t="s">
        <v>1</v>
      </c>
    </row>
    <row r="2" spans="1:5">
      <c r="B2" s="2" t="s">
        <v>2</v>
      </c>
      <c r="C2" s="2" t="s">
        <v>69</v>
      </c>
      <c r="D2" s="2" t="s">
        <v>2</v>
      </c>
      <c r="E2" s="2" t="s">
        <v>69</v>
      </c>
    </row>
    <row r="3" spans="1:5">
      <c r="A3" s="3" t="s">
        <v>239</v>
      </c>
    </row>
    <row r="4" spans="1:5">
      <c r="A4" s="4" t="s">
        <v>103</v>
      </c>
      <c r="D4" s="7" t="n">
        <v>94000</v>
      </c>
      <c r="E4" s="7" t="n">
        <v>0</v>
      </c>
    </row>
    <row r="5" spans="1:5">
      <c r="A5" s="4" t="s">
        <v>150</v>
      </c>
    </row>
    <row r="6" spans="1:5">
      <c r="A6" s="3" t="s">
        <v>239</v>
      </c>
    </row>
    <row r="7" spans="1:5">
      <c r="A7" s="4" t="s">
        <v>103</v>
      </c>
      <c r="B7" s="7" t="n">
        <v>0</v>
      </c>
      <c r="C7" s="7" t="n">
        <v>0</v>
      </c>
      <c r="D7" s="7" t="n">
        <v>0</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240</v>
      </c>
      <c r="B1" s="2" t="s">
        <v>241</v>
      </c>
      <c r="C1" s="2" t="s">
        <v>2</v>
      </c>
      <c r="D1" s="2" t="s">
        <v>25</v>
      </c>
    </row>
    <row r="2" spans="1:4">
      <c r="A2" s="3" t="s">
        <v>242</v>
      </c>
    </row>
    <row r="3" spans="1:4">
      <c r="A3" s="4" t="s">
        <v>34</v>
      </c>
      <c r="C3" s="7" t="n">
        <v>62966</v>
      </c>
      <c r="D3" s="7" t="n">
        <v>56783</v>
      </c>
    </row>
    <row r="4" spans="1:4">
      <c r="A4" s="4" t="s">
        <v>243</v>
      </c>
    </row>
    <row r="5" spans="1:4">
      <c r="A5" s="3" t="s">
        <v>242</v>
      </c>
    </row>
    <row r="6" spans="1:4">
      <c r="A6" s="4" t="s">
        <v>244</v>
      </c>
      <c r="B6" s="7" t="n">
        <v>17600</v>
      </c>
    </row>
    <row r="7" spans="1:4">
      <c r="A7" s="4" t="s">
        <v>245</v>
      </c>
      <c r="B7" s="5" t="n">
        <v>15700</v>
      </c>
    </row>
    <row r="8" spans="1:4">
      <c r="A8" s="4" t="s">
        <v>34</v>
      </c>
      <c r="B8" s="7" t="n">
        <v>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68</v>
      </c>
      <c r="D1" s="2" t="s">
        <v>1</v>
      </c>
    </row>
    <row r="2" spans="1:6">
      <c r="B2" s="2" t="s">
        <v>2</v>
      </c>
      <c r="C2" s="2" t="s">
        <v>69</v>
      </c>
      <c r="D2" s="2" t="s">
        <v>2</v>
      </c>
      <c r="E2" s="2" t="s">
        <v>69</v>
      </c>
      <c r="F2" s="2" t="s">
        <v>25</v>
      </c>
    </row>
    <row r="3" spans="1:6">
      <c r="A3" s="3" t="s">
        <v>247</v>
      </c>
    </row>
    <row r="4" spans="1:6">
      <c r="A4" s="4" t="s">
        <v>248</v>
      </c>
      <c r="B4" s="7" t="n">
        <v>188</v>
      </c>
      <c r="C4" s="7" t="n">
        <v>24</v>
      </c>
      <c r="D4" s="7" t="n">
        <v>-835</v>
      </c>
      <c r="E4" s="7" t="n">
        <v>93</v>
      </c>
    </row>
    <row r="5" spans="1:6">
      <c r="A5" s="4" t="s">
        <v>249</v>
      </c>
    </row>
    <row r="6" spans="1:6">
      <c r="A6" s="3" t="s">
        <v>247</v>
      </c>
    </row>
    <row r="7" spans="1:6">
      <c r="A7" s="4" t="s">
        <v>250</v>
      </c>
      <c r="B7" s="7" t="n">
        <v>-268</v>
      </c>
      <c r="D7" s="7" t="n">
        <v>-268</v>
      </c>
      <c r="F7" s="7" t="n">
        <v>-14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4" t="s">
        <v>253</v>
      </c>
    </row>
    <row r="3" spans="1:2">
      <c r="A3" s="3" t="s">
        <v>247</v>
      </c>
    </row>
    <row r="4" spans="1:2">
      <c r="A4" s="4" t="s">
        <v>254</v>
      </c>
      <c r="B4" s="7" t="n">
        <v>21235</v>
      </c>
    </row>
    <row r="5" spans="1:2">
      <c r="A5" s="4" t="s">
        <v>255</v>
      </c>
    </row>
    <row r="6" spans="1:2">
      <c r="A6" s="3" t="s">
        <v>247</v>
      </c>
    </row>
    <row r="7" spans="1:2">
      <c r="A7" s="4" t="s">
        <v>254</v>
      </c>
      <c r="B7" s="7" t="n">
        <v>239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57</v>
      </c>
      <c r="C1" s="2" t="s">
        <v>2</v>
      </c>
      <c r="D1" s="2" t="s">
        <v>25</v>
      </c>
    </row>
    <row r="2" spans="1:4">
      <c r="A2" s="3" t="s">
        <v>258</v>
      </c>
    </row>
    <row r="3" spans="1:4">
      <c r="A3" s="4" t="s">
        <v>259</v>
      </c>
      <c r="C3" s="7" t="n">
        <v>515500</v>
      </c>
    </row>
    <row r="4" spans="1:4">
      <c r="A4" s="4" t="s">
        <v>40</v>
      </c>
      <c r="C4" s="5" t="n">
        <v>8225</v>
      </c>
      <c r="D4" s="7" t="n">
        <v>7328</v>
      </c>
    </row>
    <row r="5" spans="1:4">
      <c r="A5" s="4" t="s">
        <v>260</v>
      </c>
      <c r="C5" s="5" t="n">
        <v>520987</v>
      </c>
      <c r="D5" s="5" t="n">
        <v>505287</v>
      </c>
    </row>
    <row r="6" spans="1:4">
      <c r="A6" s="4" t="s">
        <v>261</v>
      </c>
      <c r="C6" s="5" t="n">
        <v>-14031</v>
      </c>
      <c r="D6" s="5" t="n">
        <v>-16436</v>
      </c>
    </row>
    <row r="7" spans="1:4">
      <c r="A7" s="4" t="s">
        <v>262</v>
      </c>
      <c r="C7" s="5" t="n">
        <v>-19124</v>
      </c>
      <c r="D7" s="5" t="n">
        <v>-15928</v>
      </c>
    </row>
    <row r="8" spans="1:4">
      <c r="A8" s="4" t="s">
        <v>263</v>
      </c>
      <c r="C8" s="5" t="n">
        <v>487832</v>
      </c>
      <c r="D8" s="5" t="n">
        <v>472923</v>
      </c>
    </row>
    <row r="9" spans="1:4">
      <c r="A9" s="4" t="s">
        <v>264</v>
      </c>
    </row>
    <row r="10" spans="1:4">
      <c r="A10" s="3" t="s">
        <v>258</v>
      </c>
    </row>
    <row r="11" spans="1:4">
      <c r="A11" s="4" t="s">
        <v>259</v>
      </c>
      <c r="C11" s="7" t="n">
        <v>25776</v>
      </c>
      <c r="D11" s="5" t="n">
        <v>10448</v>
      </c>
    </row>
    <row r="12" spans="1:4">
      <c r="A12" s="4" t="s">
        <v>265</v>
      </c>
    </row>
    <row r="13" spans="1:4">
      <c r="A13" s="3" t="s">
        <v>258</v>
      </c>
    </row>
    <row r="14" spans="1:4">
      <c r="A14" s="4" t="s">
        <v>266</v>
      </c>
      <c r="C14" s="4" t="s">
        <v>267</v>
      </c>
    </row>
    <row r="15" spans="1:4">
      <c r="A15" s="4" t="s">
        <v>268</v>
      </c>
      <c r="C15" s="4" t="s">
        <v>269</v>
      </c>
    </row>
    <row r="16" spans="1:4">
      <c r="A16" s="4" t="s">
        <v>270</v>
      </c>
    </row>
    <row r="17" spans="1:4">
      <c r="A17" s="3" t="s">
        <v>258</v>
      </c>
    </row>
    <row r="18" spans="1:4">
      <c r="A18" s="4" t="s">
        <v>40</v>
      </c>
      <c r="C18" s="7" t="n">
        <v>8225</v>
      </c>
      <c r="D18" s="5" t="n">
        <v>7328</v>
      </c>
    </row>
    <row r="19" spans="1:4">
      <c r="A19" s="4" t="s">
        <v>271</v>
      </c>
    </row>
    <row r="20" spans="1:4">
      <c r="A20" s="3" t="s">
        <v>258</v>
      </c>
    </row>
    <row r="21" spans="1:4">
      <c r="A21" s="4" t="s">
        <v>259</v>
      </c>
      <c r="C21" s="7" t="n">
        <v>480000</v>
      </c>
      <c r="D21" s="5" t="n">
        <v>480000</v>
      </c>
    </row>
    <row r="22" spans="1:4">
      <c r="A22" s="4" t="s">
        <v>272</v>
      </c>
      <c r="B22" s="4" t="s">
        <v>273</v>
      </c>
      <c r="C22" s="4" t="s">
        <v>273</v>
      </c>
    </row>
    <row r="23" spans="1:4">
      <c r="A23" s="4" t="s">
        <v>274</v>
      </c>
      <c r="B23" s="4" t="s">
        <v>275</v>
      </c>
    </row>
    <row r="24" spans="1:4">
      <c r="A24" s="4" t="s">
        <v>276</v>
      </c>
    </row>
    <row r="25" spans="1:4">
      <c r="A25" s="3" t="s">
        <v>258</v>
      </c>
    </row>
    <row r="26" spans="1:4">
      <c r="A26" s="4" t="s">
        <v>277</v>
      </c>
      <c r="C26" s="7" t="n">
        <v>6986</v>
      </c>
      <c r="D26" s="7" t="n">
        <v>7511</v>
      </c>
    </row>
    <row r="27" spans="1:4">
      <c r="A27" s="4" t="s">
        <v>272</v>
      </c>
      <c r="C27" s="4" t="s">
        <v>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279</v>
      </c>
      <c r="B1" s="2" t="s">
        <v>280</v>
      </c>
      <c r="C1" s="2" t="s">
        <v>281</v>
      </c>
      <c r="D1" s="2" t="s">
        <v>252</v>
      </c>
      <c r="E1" s="2" t="s">
        <v>282</v>
      </c>
      <c r="F1" s="2" t="s">
        <v>283</v>
      </c>
      <c r="G1" s="2" t="s">
        <v>284</v>
      </c>
      <c r="H1" s="2" t="s">
        <v>285</v>
      </c>
    </row>
    <row r="2" spans="1:8">
      <c r="A2" s="3" t="s">
        <v>258</v>
      </c>
    </row>
    <row r="3" spans="1:8">
      <c r="A3" s="4" t="s">
        <v>286</v>
      </c>
      <c r="D3" s="7" t="n">
        <v>515500000</v>
      </c>
    </row>
    <row r="4" spans="1:8">
      <c r="A4" s="4" t="s">
        <v>287</v>
      </c>
      <c r="D4" s="5" t="n">
        <v>539000000</v>
      </c>
    </row>
    <row r="5" spans="1:8">
      <c r="A5" s="4" t="s">
        <v>46</v>
      </c>
      <c r="D5" s="5" t="n">
        <v>16831000</v>
      </c>
      <c r="E5" s="7" t="n">
        <v>19236000</v>
      </c>
    </row>
    <row r="6" spans="1:8">
      <c r="A6" s="4" t="s">
        <v>288</v>
      </c>
    </row>
    <row r="7" spans="1:8">
      <c r="A7" s="3" t="s">
        <v>258</v>
      </c>
    </row>
    <row r="8" spans="1:8">
      <c r="A8" s="4" t="s">
        <v>286</v>
      </c>
      <c r="D8" s="7" t="n">
        <v>480000000</v>
      </c>
      <c r="E8" s="7" t="n">
        <v>480000000</v>
      </c>
    </row>
    <row r="9" spans="1:8">
      <c r="A9" s="4" t="s">
        <v>289</v>
      </c>
      <c r="B9" s="7" t="n">
        <v>480000000</v>
      </c>
    </row>
    <row r="10" spans="1:8">
      <c r="A10" s="4" t="s">
        <v>272</v>
      </c>
      <c r="B10" s="4" t="s">
        <v>273</v>
      </c>
      <c r="D10" s="4" t="s">
        <v>273</v>
      </c>
    </row>
    <row r="11" spans="1:8">
      <c r="A11" s="4" t="s">
        <v>274</v>
      </c>
      <c r="B11" s="4" t="s">
        <v>275</v>
      </c>
    </row>
    <row r="12" spans="1:8">
      <c r="A12" s="4" t="s">
        <v>290</v>
      </c>
    </row>
    <row r="13" spans="1:8">
      <c r="A13" s="3" t="s">
        <v>258</v>
      </c>
    </row>
    <row r="14" spans="1:8">
      <c r="A14" s="4" t="s">
        <v>289</v>
      </c>
      <c r="F14" s="7" t="n">
        <v>230000000</v>
      </c>
    </row>
    <row r="15" spans="1:8">
      <c r="A15" s="4" t="s">
        <v>291</v>
      </c>
    </row>
    <row r="16" spans="1:8">
      <c r="A16" s="3" t="s">
        <v>258</v>
      </c>
    </row>
    <row r="17" spans="1:8">
      <c r="A17" s="4" t="s">
        <v>289</v>
      </c>
      <c r="H17" s="7" t="n">
        <v>240000000</v>
      </c>
    </row>
    <row r="18" spans="1:8">
      <c r="A18" s="4" t="s">
        <v>274</v>
      </c>
      <c r="D18" s="4" t="s">
        <v>292</v>
      </c>
    </row>
    <row r="19" spans="1:8">
      <c r="A19" s="4" t="s">
        <v>293</v>
      </c>
      <c r="D19" s="4" t="s">
        <v>294</v>
      </c>
    </row>
    <row r="20" spans="1:8">
      <c r="A20" s="4" t="s">
        <v>295</v>
      </c>
    </row>
    <row r="21" spans="1:8">
      <c r="A21" s="3" t="s">
        <v>258</v>
      </c>
    </row>
    <row r="22" spans="1:8">
      <c r="A22" s="4" t="s">
        <v>296</v>
      </c>
      <c r="D22" s="7" t="n">
        <v>55000000</v>
      </c>
    </row>
    <row r="23" spans="1:8">
      <c r="A23" s="4" t="s">
        <v>297</v>
      </c>
      <c r="D23" s="5" t="n">
        <v>22500000</v>
      </c>
    </row>
    <row r="24" spans="1:8">
      <c r="A24" s="4" t="s">
        <v>298</v>
      </c>
      <c r="D24" s="5" t="n">
        <v>38600000</v>
      </c>
    </row>
    <row r="25" spans="1:8">
      <c r="A25" s="4" t="s">
        <v>299</v>
      </c>
    </row>
    <row r="26" spans="1:8">
      <c r="A26" s="3" t="s">
        <v>258</v>
      </c>
    </row>
    <row r="27" spans="1:8">
      <c r="A27" s="4" t="s">
        <v>298</v>
      </c>
      <c r="D27" s="5" t="n">
        <v>16100000</v>
      </c>
    </row>
    <row r="28" spans="1:8">
      <c r="A28" s="4" t="s">
        <v>300</v>
      </c>
    </row>
    <row r="29" spans="1:8">
      <c r="A29" s="3" t="s">
        <v>258</v>
      </c>
    </row>
    <row r="30" spans="1:8">
      <c r="A30" s="4" t="s">
        <v>297</v>
      </c>
      <c r="D30" s="7" t="n">
        <v>5700000</v>
      </c>
    </row>
    <row r="31" spans="1:8">
      <c r="A31" s="4" t="s">
        <v>301</v>
      </c>
    </row>
    <row r="32" spans="1:8">
      <c r="A32" s="3" t="s">
        <v>258</v>
      </c>
    </row>
    <row r="33" spans="1:8">
      <c r="A33" s="4" t="s">
        <v>289</v>
      </c>
      <c r="C33" s="7" t="n">
        <v>9400000</v>
      </c>
      <c r="G33" s="10" t="n">
        <v>58500000</v>
      </c>
    </row>
    <row r="34" spans="1:8">
      <c r="A34" s="4" t="s">
        <v>302</v>
      </c>
      <c r="C34" s="4" t="s">
        <v>303</v>
      </c>
    </row>
    <row r="35" spans="1:8">
      <c r="A35" s="4" t="s">
        <v>304</v>
      </c>
      <c r="C35" s="4" t="s">
        <v>305</v>
      </c>
    </row>
    <row r="36" spans="1:8">
      <c r="A36" s="4" t="s">
        <v>306</v>
      </c>
    </row>
    <row r="37" spans="1:8">
      <c r="A37" s="3" t="s">
        <v>258</v>
      </c>
    </row>
    <row r="38" spans="1:8">
      <c r="A38" s="4" t="s">
        <v>272</v>
      </c>
      <c r="D38" s="4" t="s">
        <v>307</v>
      </c>
    </row>
    <row r="39" spans="1:8">
      <c r="A39" s="4" t="s">
        <v>308</v>
      </c>
      <c r="D39" s="4" t="s">
        <v>309</v>
      </c>
    </row>
    <row r="40" spans="1:8">
      <c r="A40" s="4" t="s">
        <v>310</v>
      </c>
    </row>
    <row r="41" spans="1:8">
      <c r="A41" s="3" t="s">
        <v>258</v>
      </c>
    </row>
    <row r="42" spans="1:8">
      <c r="A42" s="4" t="s">
        <v>272</v>
      </c>
      <c r="D42" s="4" t="s">
        <v>311</v>
      </c>
    </row>
    <row r="43" spans="1:8">
      <c r="A43" s="4" t="s">
        <v>308</v>
      </c>
      <c r="D43" s="4" t="s">
        <v>312</v>
      </c>
    </row>
    <row r="44" spans="1:8">
      <c r="A44" s="4" t="s">
        <v>313</v>
      </c>
    </row>
    <row r="45" spans="1:8">
      <c r="A45" s="3" t="s">
        <v>258</v>
      </c>
    </row>
    <row r="46" spans="1:8">
      <c r="A46" s="4" t="s">
        <v>314</v>
      </c>
      <c r="D46" s="4" t="s">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317</v>
      </c>
    </row>
    <row r="4" spans="1:5">
      <c r="A4" s="4" t="s">
        <v>84</v>
      </c>
      <c r="B4" s="7" t="n">
        <v>1814</v>
      </c>
      <c r="C4" s="7" t="n">
        <v>25</v>
      </c>
      <c r="D4" s="7" t="n">
        <v>8321</v>
      </c>
      <c r="E4" s="7" t="n">
        <v>4557</v>
      </c>
    </row>
    <row r="5" spans="1:5">
      <c r="A5" s="4" t="s">
        <v>318</v>
      </c>
      <c r="D5" s="5" t="n">
        <v>40000</v>
      </c>
    </row>
    <row r="6" spans="1:5">
      <c r="A6" s="4" t="s">
        <v>319</v>
      </c>
      <c r="D6" s="5" t="n">
        <v>100000</v>
      </c>
    </row>
    <row r="7" spans="1:5">
      <c r="A7" s="4" t="s">
        <v>320</v>
      </c>
      <c r="B7" s="5" t="n">
        <v>11700</v>
      </c>
      <c r="D7" s="5" t="n">
        <v>11700</v>
      </c>
    </row>
    <row r="8" spans="1:5">
      <c r="A8" s="4" t="s">
        <v>321</v>
      </c>
      <c r="D8" s="5" t="n">
        <v>2400</v>
      </c>
    </row>
    <row r="9" spans="1:5">
      <c r="A9" s="4" t="s">
        <v>322</v>
      </c>
      <c r="B9" s="7" t="n">
        <v>100</v>
      </c>
      <c r="D9" s="7" t="n">
        <v>600</v>
      </c>
    </row>
    <row r="10" spans="1:5">
      <c r="A10" s="4" t="s">
        <v>323</v>
      </c>
    </row>
    <row r="11" spans="1:5">
      <c r="A11" s="3" t="s">
        <v>317</v>
      </c>
    </row>
    <row r="12" spans="1:5">
      <c r="A12" s="4" t="s">
        <v>324</v>
      </c>
      <c r="D12" s="4" t="s">
        <v>325</v>
      </c>
    </row>
    <row r="13" spans="1:5">
      <c r="A13" s="4" t="s">
        <v>326</v>
      </c>
    </row>
    <row r="14" spans="1:5">
      <c r="A14" s="3" t="s">
        <v>317</v>
      </c>
    </row>
    <row r="15" spans="1:5">
      <c r="A15" s="4" t="s">
        <v>324</v>
      </c>
      <c r="D15" s="4" t="s">
        <v>3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8</v>
      </c>
      <c r="B1" s="2" t="s">
        <v>68</v>
      </c>
      <c r="E1" s="2" t="s">
        <v>1</v>
      </c>
    </row>
    <row r="2" spans="1:6">
      <c r="B2" s="2" t="s">
        <v>2</v>
      </c>
      <c r="C2" s="2" t="s">
        <v>69</v>
      </c>
      <c r="D2" s="2" t="s">
        <v>329</v>
      </c>
      <c r="E2" s="2" t="s">
        <v>2</v>
      </c>
      <c r="F2" s="2" t="s">
        <v>69</v>
      </c>
    </row>
    <row r="3" spans="1:6">
      <c r="A3" s="3" t="s">
        <v>330</v>
      </c>
    </row>
    <row r="4" spans="1:6">
      <c r="A4" s="4" t="s">
        <v>331</v>
      </c>
      <c r="B4" s="7" t="n">
        <v>351</v>
      </c>
      <c r="C4" s="7" t="n">
        <v>308</v>
      </c>
      <c r="E4" s="7" t="n">
        <v>1047</v>
      </c>
      <c r="F4" s="7" t="n">
        <v>1131</v>
      </c>
    </row>
    <row r="5" spans="1:6">
      <c r="A5" s="4" t="s">
        <v>332</v>
      </c>
      <c r="B5" s="5" t="n">
        <v>1221</v>
      </c>
      <c r="C5" s="5" t="n">
        <v>1133</v>
      </c>
      <c r="E5" s="5" t="n">
        <v>3567</v>
      </c>
      <c r="F5" s="5" t="n">
        <v>4149</v>
      </c>
    </row>
    <row r="6" spans="1:6">
      <c r="A6" s="4" t="s">
        <v>333</v>
      </c>
      <c r="B6" s="5" t="n">
        <v>-1420</v>
      </c>
      <c r="C6" s="5" t="n">
        <v>-1182</v>
      </c>
      <c r="E6" s="5" t="n">
        <v>-4189</v>
      </c>
      <c r="F6" s="5" t="n">
        <v>-4326</v>
      </c>
    </row>
    <row r="7" spans="1:6">
      <c r="A7" s="4" t="s">
        <v>334</v>
      </c>
      <c r="B7" s="5" t="n">
        <v>550</v>
      </c>
      <c r="C7" s="5" t="n">
        <v>428</v>
      </c>
      <c r="E7" s="5" t="n">
        <v>1641</v>
      </c>
      <c r="F7" s="5" t="n">
        <v>1561</v>
      </c>
    </row>
    <row r="8" spans="1:6">
      <c r="A8" s="4" t="s">
        <v>335</v>
      </c>
      <c r="B8" s="5" t="n">
        <v>702</v>
      </c>
      <c r="C8" s="7" t="n">
        <v>687</v>
      </c>
      <c r="E8" s="5" t="n">
        <v>2066</v>
      </c>
      <c r="F8" s="7" t="n">
        <v>2515</v>
      </c>
    </row>
    <row r="9" spans="1:6">
      <c r="A9" s="4" t="s">
        <v>336</v>
      </c>
      <c r="B9" s="7" t="n">
        <v>1000</v>
      </c>
      <c r="E9" s="7" t="n">
        <v>1000</v>
      </c>
    </row>
    <row r="10" spans="1:6">
      <c r="A10" s="4" t="s">
        <v>337</v>
      </c>
      <c r="D10" s="7" t="n">
        <v>27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8</v>
      </c>
      <c r="D1" s="2" t="s">
        <v>1</v>
      </c>
    </row>
    <row r="2" spans="1:5">
      <c r="B2" s="2" t="s">
        <v>2</v>
      </c>
      <c r="C2" s="2" t="s">
        <v>69</v>
      </c>
      <c r="D2" s="2" t="s">
        <v>2</v>
      </c>
      <c r="E2" s="2" t="s">
        <v>69</v>
      </c>
    </row>
    <row r="3" spans="1:5">
      <c r="A3" s="3" t="s">
        <v>339</v>
      </c>
    </row>
    <row r="4" spans="1:5">
      <c r="A4" s="4" t="s">
        <v>340</v>
      </c>
      <c r="B4" s="7" t="n">
        <v>-277</v>
      </c>
      <c r="C4" s="7" t="n">
        <v>803</v>
      </c>
      <c r="D4" s="7" t="n">
        <v>-57</v>
      </c>
      <c r="E4" s="7" t="n">
        <v>1541</v>
      </c>
    </row>
    <row r="5" spans="1:5">
      <c r="A5" s="4" t="s">
        <v>85</v>
      </c>
      <c r="B5" s="5" t="n">
        <v>1149</v>
      </c>
      <c r="C5" s="5" t="n">
        <v>-13339</v>
      </c>
      <c r="D5" s="5" t="n">
        <v>-5096</v>
      </c>
      <c r="E5" s="5" t="n">
        <v>-12673</v>
      </c>
    </row>
    <row r="6" spans="1:5">
      <c r="A6" s="4" t="s">
        <v>341</v>
      </c>
      <c r="B6" s="5" t="n">
        <v>12217</v>
      </c>
      <c r="C6" s="5" t="n">
        <v>1625</v>
      </c>
      <c r="D6" s="5" t="n">
        <v>25232</v>
      </c>
      <c r="E6" s="5" t="n">
        <v>11353</v>
      </c>
    </row>
    <row r="7" spans="1:5">
      <c r="A7" s="4" t="s">
        <v>342</v>
      </c>
      <c r="B7" s="5" t="n">
        <v>550</v>
      </c>
      <c r="C7" s="5" t="n">
        <v>726</v>
      </c>
      <c r="D7" s="5" t="n">
        <v>440</v>
      </c>
      <c r="E7" s="5" t="n">
        <v>4214</v>
      </c>
    </row>
    <row r="8" spans="1:5">
      <c r="A8" s="4" t="s">
        <v>86</v>
      </c>
      <c r="B8" s="5" t="n">
        <v>13916</v>
      </c>
      <c r="C8" s="5" t="n">
        <v>-10988</v>
      </c>
      <c r="D8" s="5" t="n">
        <v>20576</v>
      </c>
      <c r="E8" s="5" t="n">
        <v>2894</v>
      </c>
    </row>
    <row r="9" spans="1:5">
      <c r="A9" s="4" t="s">
        <v>343</v>
      </c>
      <c r="B9" s="7" t="n">
        <v>-2500</v>
      </c>
      <c r="C9" s="7" t="n">
        <v>500</v>
      </c>
      <c r="D9" s="7" t="n">
        <v>-4600</v>
      </c>
      <c r="E9" s="7" t="n">
        <v>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8451</v>
      </c>
      <c r="C4" s="7" t="n">
        <v>119191</v>
      </c>
      <c r="D4" s="7" t="n">
        <v>358656</v>
      </c>
      <c r="E4" s="7" t="n">
        <v>358129</v>
      </c>
    </row>
    <row r="5" spans="1:5">
      <c r="A5" s="3" t="s">
        <v>72</v>
      </c>
    </row>
    <row r="6" spans="1:5">
      <c r="A6" s="4" t="s">
        <v>73</v>
      </c>
      <c r="B6" s="5" t="n">
        <v>74114</v>
      </c>
      <c r="C6" s="5" t="n">
        <v>75385</v>
      </c>
      <c r="D6" s="5" t="n">
        <v>217938</v>
      </c>
      <c r="E6" s="5" t="n">
        <v>222595</v>
      </c>
    </row>
    <row r="7" spans="1:5">
      <c r="A7" s="4" t="s">
        <v>74</v>
      </c>
      <c r="B7" s="5" t="n">
        <v>15664</v>
      </c>
      <c r="C7" s="5" t="n">
        <v>15816</v>
      </c>
      <c r="D7" s="5" t="n">
        <v>47274</v>
      </c>
      <c r="E7" s="5" t="n">
        <v>47272</v>
      </c>
    </row>
    <row r="8" spans="1:5">
      <c r="A8" s="4" t="s">
        <v>75</v>
      </c>
      <c r="B8" s="5" t="n">
        <v>11606</v>
      </c>
      <c r="C8" s="5" t="n">
        <v>12644</v>
      </c>
      <c r="D8" s="5" t="n">
        <v>39720</v>
      </c>
      <c r="E8" s="5" t="n">
        <v>37577</v>
      </c>
    </row>
    <row r="9" spans="1:5">
      <c r="A9" s="4" t="s">
        <v>76</v>
      </c>
      <c r="B9" s="5" t="n">
        <v>1613</v>
      </c>
      <c r="C9" s="5" t="n">
        <v>1786</v>
      </c>
      <c r="D9" s="5" t="n">
        <v>5023</v>
      </c>
      <c r="E9" s="5" t="n">
        <v>5271</v>
      </c>
    </row>
    <row r="10" spans="1:5">
      <c r="A10" s="4" t="s">
        <v>77</v>
      </c>
      <c r="B10" s="5" t="n">
        <v>-540</v>
      </c>
      <c r="C10" s="5" t="n">
        <v>2493</v>
      </c>
      <c r="D10" s="5" t="n">
        <v>3498</v>
      </c>
      <c r="E10" s="5" t="n">
        <v>8103</v>
      </c>
    </row>
    <row r="11" spans="1:5">
      <c r="A11" s="4" t="s">
        <v>78</v>
      </c>
      <c r="B11" s="5" t="n">
        <v>102457</v>
      </c>
      <c r="C11" s="5" t="n">
        <v>108124</v>
      </c>
      <c r="D11" s="5" t="n">
        <v>313453</v>
      </c>
      <c r="E11" s="5" t="n">
        <v>320818</v>
      </c>
    </row>
    <row r="12" spans="1:5">
      <c r="A12" s="4" t="s">
        <v>79</v>
      </c>
      <c r="B12" s="5" t="n">
        <v>15994</v>
      </c>
      <c r="C12" s="5" t="n">
        <v>11067</v>
      </c>
      <c r="D12" s="5" t="n">
        <v>45203</v>
      </c>
      <c r="E12" s="5" t="n">
        <v>37311</v>
      </c>
    </row>
    <row r="13" spans="1:5">
      <c r="A13" s="4" t="s">
        <v>80</v>
      </c>
      <c r="B13" s="5" t="n">
        <v>-13087</v>
      </c>
      <c r="C13" s="5" t="n">
        <v>-12216</v>
      </c>
      <c r="D13" s="5" t="n">
        <v>-39631</v>
      </c>
      <c r="E13" s="5" t="n">
        <v>-33215</v>
      </c>
    </row>
    <row r="14" spans="1:5">
      <c r="A14" s="4" t="s">
        <v>81</v>
      </c>
      <c r="B14" s="5" t="n">
        <v>0</v>
      </c>
      <c r="C14" s="5" t="n">
        <v>-11736</v>
      </c>
      <c r="D14" s="5" t="n">
        <v>-32</v>
      </c>
      <c r="E14" s="5" t="n">
        <v>-11736</v>
      </c>
    </row>
    <row r="15" spans="1:5">
      <c r="A15" s="4" t="s">
        <v>82</v>
      </c>
      <c r="B15" s="5" t="n">
        <v>56</v>
      </c>
      <c r="C15" s="5" t="n">
        <v>-429</v>
      </c>
      <c r="D15" s="5" t="n">
        <v>-2315</v>
      </c>
      <c r="E15" s="5" t="n">
        <v>-476</v>
      </c>
    </row>
    <row r="16" spans="1:5">
      <c r="A16" s="4" t="s">
        <v>83</v>
      </c>
      <c r="B16" s="5" t="n">
        <v>2963</v>
      </c>
      <c r="C16" s="5" t="n">
        <v>-13314</v>
      </c>
      <c r="D16" s="5" t="n">
        <v>3225</v>
      </c>
      <c r="E16" s="5" t="n">
        <v>-8116</v>
      </c>
    </row>
    <row r="17" spans="1:5">
      <c r="A17" s="4" t="s">
        <v>84</v>
      </c>
      <c r="B17" s="5" t="n">
        <v>-1814</v>
      </c>
      <c r="C17" s="5" t="n">
        <v>-25</v>
      </c>
      <c r="D17" s="5" t="n">
        <v>-8321</v>
      </c>
      <c r="E17" s="5" t="n">
        <v>-4557</v>
      </c>
    </row>
    <row r="18" spans="1:5">
      <c r="A18" s="4" t="s">
        <v>85</v>
      </c>
      <c r="B18" s="5" t="n">
        <v>1149</v>
      </c>
      <c r="C18" s="5" t="n">
        <v>-13339</v>
      </c>
      <c r="D18" s="5" t="n">
        <v>-5096</v>
      </c>
      <c r="E18" s="5" t="n">
        <v>-12673</v>
      </c>
    </row>
    <row r="19" spans="1:5">
      <c r="A19" s="4" t="s">
        <v>86</v>
      </c>
      <c r="B19" s="7" t="n">
        <v>13916</v>
      </c>
      <c r="C19" s="7" t="n">
        <v>-10988</v>
      </c>
      <c r="D19" s="7" t="n">
        <v>20576</v>
      </c>
      <c r="E19" s="7" t="n">
        <v>2894</v>
      </c>
    </row>
    <row r="20" spans="1:5">
      <c r="A20" s="3" t="s">
        <v>87</v>
      </c>
    </row>
    <row r="21" spans="1:5">
      <c r="A21" s="4" t="s">
        <v>88</v>
      </c>
      <c r="B21" s="9" t="n">
        <v>0.07000000000000001</v>
      </c>
      <c r="C21" s="9" t="n">
        <v>-0.83</v>
      </c>
      <c r="D21" s="9" t="n">
        <v>-0.31</v>
      </c>
      <c r="E21" s="9" t="n">
        <v>-0.79</v>
      </c>
    </row>
    <row r="22" spans="1:5">
      <c r="A22" s="4" t="s">
        <v>89</v>
      </c>
      <c r="B22" s="9" t="n">
        <v>0.07000000000000001</v>
      </c>
      <c r="C22" s="9" t="n">
        <v>-0.83</v>
      </c>
      <c r="D22" s="9" t="n">
        <v>-0.31</v>
      </c>
      <c r="E22" s="9" t="n">
        <v>-0.79</v>
      </c>
    </row>
    <row r="23" spans="1:5">
      <c r="A23" s="3" t="s">
        <v>90</v>
      </c>
    </row>
    <row r="24" spans="1:5">
      <c r="A24" s="4" t="s">
        <v>91</v>
      </c>
      <c r="B24" s="5" t="n">
        <v>16343151</v>
      </c>
      <c r="C24" s="5" t="n">
        <v>16063140</v>
      </c>
      <c r="D24" s="5" t="n">
        <v>16253740</v>
      </c>
      <c r="E24" s="5" t="n">
        <v>15949816</v>
      </c>
    </row>
    <row r="25" spans="1:5">
      <c r="A25" s="4" t="s">
        <v>92</v>
      </c>
      <c r="B25" s="5" t="n">
        <v>16612359</v>
      </c>
      <c r="C25" s="5" t="n">
        <v>16063140</v>
      </c>
      <c r="D25" s="5" t="n">
        <v>16253740</v>
      </c>
      <c r="E25" s="5" t="n">
        <v>15949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4</v>
      </c>
      <c r="B1" s="2" t="s">
        <v>68</v>
      </c>
      <c r="D1" s="2" t="s">
        <v>1</v>
      </c>
    </row>
    <row r="2" spans="1:4">
      <c r="B2" s="2" t="s">
        <v>2</v>
      </c>
      <c r="C2" s="2" t="s">
        <v>329</v>
      </c>
      <c r="D2" s="2" t="s">
        <v>2</v>
      </c>
    </row>
    <row r="3" spans="1:4">
      <c r="A3" s="3" t="s">
        <v>345</v>
      </c>
    </row>
    <row r="4" spans="1:4">
      <c r="A4" s="4" t="s">
        <v>346</v>
      </c>
      <c r="B4" s="7" t="n">
        <v>6100</v>
      </c>
      <c r="D4" s="7" t="n">
        <v>6100</v>
      </c>
    </row>
    <row r="5" spans="1:4">
      <c r="A5" s="3" t="s">
        <v>347</v>
      </c>
    </row>
    <row r="6" spans="1:4">
      <c r="A6" s="4" t="s">
        <v>348</v>
      </c>
      <c r="D6" s="5" t="n">
        <v>-146905</v>
      </c>
    </row>
    <row r="7" spans="1:4">
      <c r="A7" s="3" t="s">
        <v>349</v>
      </c>
    </row>
    <row r="8" spans="1:4">
      <c r="A8" s="4" t="s">
        <v>337</v>
      </c>
      <c r="C8" s="7" t="n">
        <v>2700</v>
      </c>
    </row>
    <row r="9" spans="1:4">
      <c r="A9" s="4" t="s">
        <v>350</v>
      </c>
      <c r="B9" s="5" t="n">
        <v>-124932</v>
      </c>
      <c r="D9" s="5" t="n">
        <v>-124932</v>
      </c>
    </row>
    <row r="10" spans="1:4">
      <c r="A10" s="4" t="s">
        <v>351</v>
      </c>
    </row>
    <row r="11" spans="1:4">
      <c r="A11" s="3" t="s">
        <v>347</v>
      </c>
    </row>
    <row r="12" spans="1:4">
      <c r="A12" s="4" t="s">
        <v>348</v>
      </c>
      <c r="B12" s="5" t="n">
        <v>-82217</v>
      </c>
      <c r="D12" s="5" t="n">
        <v>-95232</v>
      </c>
    </row>
    <row r="13" spans="1:4">
      <c r="A13" s="4" t="s">
        <v>352</v>
      </c>
      <c r="B13" s="5" t="n">
        <v>12217</v>
      </c>
      <c r="D13" s="5" t="n">
        <v>25232</v>
      </c>
    </row>
    <row r="14" spans="1:4">
      <c r="A14" s="3" t="s">
        <v>349</v>
      </c>
    </row>
    <row r="15" spans="1:4">
      <c r="A15" s="4" t="s">
        <v>353</v>
      </c>
      <c r="B15" s="5" t="n">
        <v>0</v>
      </c>
      <c r="D15" s="5" t="n">
        <v>0</v>
      </c>
    </row>
    <row r="16" spans="1:4">
      <c r="A16" s="4" t="s">
        <v>337</v>
      </c>
      <c r="B16" s="5" t="n">
        <v>0</v>
      </c>
      <c r="D16" s="5" t="n">
        <v>0</v>
      </c>
    </row>
    <row r="17" spans="1:4">
      <c r="A17" s="4" t="s">
        <v>354</v>
      </c>
      <c r="B17" s="5" t="n">
        <v>12217</v>
      </c>
      <c r="D17" s="5" t="n">
        <v>25232</v>
      </c>
    </row>
    <row r="18" spans="1:4">
      <c r="A18" s="4" t="s">
        <v>350</v>
      </c>
      <c r="B18" s="5" t="n">
        <v>-70000</v>
      </c>
      <c r="D18" s="5" t="n">
        <v>-70000</v>
      </c>
    </row>
    <row r="19" spans="1:4">
      <c r="A19" s="4" t="s">
        <v>355</v>
      </c>
    </row>
    <row r="20" spans="1:4">
      <c r="A20" s="3" t="s">
        <v>347</v>
      </c>
    </row>
    <row r="21" spans="1:4">
      <c r="A21" s="4" t="s">
        <v>348</v>
      </c>
      <c r="B21" s="5" t="n">
        <v>-39556</v>
      </c>
      <c r="D21" s="5" t="n">
        <v>-39446</v>
      </c>
    </row>
    <row r="22" spans="1:4">
      <c r="A22" s="4" t="s">
        <v>352</v>
      </c>
      <c r="B22" s="5" t="n">
        <v>-1007</v>
      </c>
      <c r="D22" s="5" t="n">
        <v>-2208</v>
      </c>
    </row>
    <row r="23" spans="1:4">
      <c r="A23" s="3" t="s">
        <v>349</v>
      </c>
    </row>
    <row r="24" spans="1:4">
      <c r="A24" s="4" t="s">
        <v>353</v>
      </c>
      <c r="B24" s="5" t="n">
        <v>550</v>
      </c>
      <c r="D24" s="5" t="n">
        <v>1641</v>
      </c>
    </row>
    <row r="25" spans="1:4">
      <c r="A25" s="4" t="s">
        <v>337</v>
      </c>
      <c r="B25" s="5" t="n">
        <v>1007</v>
      </c>
      <c r="D25" s="5" t="n">
        <v>1007</v>
      </c>
    </row>
    <row r="26" spans="1:4">
      <c r="A26" s="4" t="s">
        <v>354</v>
      </c>
      <c r="B26" s="5" t="n">
        <v>550</v>
      </c>
      <c r="D26" s="5" t="n">
        <v>440</v>
      </c>
    </row>
    <row r="27" spans="1:4">
      <c r="A27" s="4" t="s">
        <v>350</v>
      </c>
      <c r="B27" s="5" t="n">
        <v>-39006</v>
      </c>
      <c r="D27" s="5" t="n">
        <v>-39006</v>
      </c>
    </row>
    <row r="28" spans="1:4">
      <c r="A28" s="4" t="s">
        <v>356</v>
      </c>
    </row>
    <row r="29" spans="1:4">
      <c r="A29" s="3" t="s">
        <v>347</v>
      </c>
    </row>
    <row r="30" spans="1:4">
      <c r="A30" s="4" t="s">
        <v>348</v>
      </c>
      <c r="B30" s="5" t="n">
        <v>-121773</v>
      </c>
      <c r="D30" s="5" t="n">
        <v>-134678</v>
      </c>
    </row>
    <row r="31" spans="1:4">
      <c r="A31" s="4" t="s">
        <v>352</v>
      </c>
      <c r="B31" s="5" t="n">
        <v>11210</v>
      </c>
      <c r="D31" s="5" t="n">
        <v>23024</v>
      </c>
    </row>
    <row r="32" spans="1:4">
      <c r="A32" s="3" t="s">
        <v>349</v>
      </c>
    </row>
    <row r="33" spans="1:4">
      <c r="A33" s="4" t="s">
        <v>353</v>
      </c>
      <c r="B33" s="5" t="n">
        <v>550</v>
      </c>
      <c r="D33" s="5" t="n">
        <v>1641</v>
      </c>
    </row>
    <row r="34" spans="1:4">
      <c r="A34" s="4" t="s">
        <v>337</v>
      </c>
      <c r="B34" s="5" t="n">
        <v>1007</v>
      </c>
      <c r="D34" s="5" t="n">
        <v>1007</v>
      </c>
    </row>
    <row r="35" spans="1:4">
      <c r="A35" s="4" t="s">
        <v>354</v>
      </c>
      <c r="B35" s="5" t="n">
        <v>12767</v>
      </c>
      <c r="D35" s="5" t="n">
        <v>25672</v>
      </c>
    </row>
    <row r="36" spans="1:4">
      <c r="A36" s="4" t="s">
        <v>350</v>
      </c>
      <c r="B36" s="7" t="n">
        <v>-109006</v>
      </c>
      <c r="D36" s="7" t="n">
        <v>-1090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8</v>
      </c>
      <c r="D1" s="2" t="s">
        <v>1</v>
      </c>
    </row>
    <row r="2" spans="1:5">
      <c r="B2" s="2" t="s">
        <v>2</v>
      </c>
      <c r="C2" s="2" t="s">
        <v>69</v>
      </c>
      <c r="D2" s="2" t="s">
        <v>2</v>
      </c>
      <c r="E2" s="2" t="s">
        <v>69</v>
      </c>
    </row>
    <row r="3" spans="1:5">
      <c r="A3" s="3" t="s">
        <v>239</v>
      </c>
    </row>
    <row r="4" spans="1:5">
      <c r="A4" s="4" t="s">
        <v>77</v>
      </c>
      <c r="B4" s="7" t="n">
        <v>-540</v>
      </c>
      <c r="C4" s="7" t="n">
        <v>2493</v>
      </c>
      <c r="D4" s="7" t="n">
        <v>3498</v>
      </c>
      <c r="E4" s="7" t="n">
        <v>8103</v>
      </c>
    </row>
    <row r="5" spans="1:5">
      <c r="A5" s="4" t="s">
        <v>358</v>
      </c>
      <c r="B5" s="7" t="n">
        <v>1000</v>
      </c>
      <c r="D5" s="7" t="n">
        <v>1000</v>
      </c>
    </row>
    <row r="6" spans="1:5">
      <c r="A6" s="4" t="s">
        <v>359</v>
      </c>
    </row>
    <row r="7" spans="1:5">
      <c r="A7" s="3" t="s">
        <v>239</v>
      </c>
    </row>
    <row r="8" spans="1:5">
      <c r="A8" s="4" t="s">
        <v>77</v>
      </c>
      <c r="E8" s="5" t="n">
        <v>6700</v>
      </c>
    </row>
    <row r="9" spans="1:5">
      <c r="A9" s="4" t="s">
        <v>360</v>
      </c>
    </row>
    <row r="10" spans="1:5">
      <c r="A10" s="3" t="s">
        <v>239</v>
      </c>
    </row>
    <row r="11" spans="1:5">
      <c r="A11" s="4" t="s">
        <v>77</v>
      </c>
      <c r="E11" s="7" t="n">
        <v>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9</v>
      </c>
    </row>
    <row r="3" spans="1:3">
      <c r="A3" s="3" t="s">
        <v>362</v>
      </c>
    </row>
    <row r="4" spans="1:3">
      <c r="A4" s="4" t="s">
        <v>228</v>
      </c>
      <c r="B4" s="7" t="n">
        <v>4197</v>
      </c>
      <c r="C4" s="7" t="n">
        <v>6211</v>
      </c>
    </row>
    <row r="5" spans="1:3">
      <c r="A5" s="4" t="s">
        <v>358</v>
      </c>
      <c r="B5" s="5" t="n">
        <v>2491</v>
      </c>
      <c r="C5" s="5" t="n">
        <v>8103</v>
      </c>
    </row>
    <row r="6" spans="1:3">
      <c r="A6" s="4" t="s">
        <v>363</v>
      </c>
      <c r="B6" s="5" t="n">
        <v>639</v>
      </c>
      <c r="C6" s="5" t="n">
        <v>85</v>
      </c>
    </row>
    <row r="7" spans="1:3">
      <c r="A7" s="4" t="s">
        <v>364</v>
      </c>
      <c r="B7" s="5" t="n">
        <v>-6016</v>
      </c>
      <c r="C7" s="5" t="n">
        <v>-9277</v>
      </c>
    </row>
    <row r="8" spans="1:3">
      <c r="A8" s="4" t="s">
        <v>232</v>
      </c>
      <c r="B8" s="5" t="n">
        <v>1311</v>
      </c>
      <c r="C8" s="5" t="n">
        <v>5122</v>
      </c>
    </row>
    <row r="9" spans="1:3">
      <c r="A9" s="4" t="s">
        <v>365</v>
      </c>
    </row>
    <row r="10" spans="1:3">
      <c r="A10" s="3" t="s">
        <v>362</v>
      </c>
    </row>
    <row r="11" spans="1:3">
      <c r="A11" s="4" t="s">
        <v>228</v>
      </c>
      <c r="B11" s="5" t="n">
        <v>3805</v>
      </c>
      <c r="C11" s="5" t="n">
        <v>5308</v>
      </c>
    </row>
    <row r="12" spans="1:3">
      <c r="A12" s="4" t="s">
        <v>358</v>
      </c>
      <c r="B12" s="5" t="n">
        <v>551</v>
      </c>
      <c r="C12" s="5" t="n">
        <v>4328</v>
      </c>
    </row>
    <row r="13" spans="1:3">
      <c r="A13" s="4" t="s">
        <v>363</v>
      </c>
      <c r="B13" s="5" t="n">
        <v>579</v>
      </c>
      <c r="C13" s="5" t="n">
        <v>73</v>
      </c>
    </row>
    <row r="14" spans="1:3">
      <c r="A14" s="4" t="s">
        <v>364</v>
      </c>
      <c r="B14" s="5" t="n">
        <v>-3885</v>
      </c>
      <c r="C14" s="5" t="n">
        <v>-5010</v>
      </c>
    </row>
    <row r="15" spans="1:3">
      <c r="A15" s="4" t="s">
        <v>232</v>
      </c>
      <c r="B15" s="5" t="n">
        <v>1050</v>
      </c>
      <c r="C15" s="5" t="n">
        <v>4699</v>
      </c>
    </row>
    <row r="16" spans="1:3">
      <c r="A16" s="4" t="s">
        <v>366</v>
      </c>
    </row>
    <row r="17" spans="1:3">
      <c r="A17" s="3" t="s">
        <v>362</v>
      </c>
    </row>
    <row r="18" spans="1:3">
      <c r="A18" s="4" t="s">
        <v>228</v>
      </c>
      <c r="B18" s="5" t="n">
        <v>392</v>
      </c>
      <c r="C18" s="5" t="n">
        <v>903</v>
      </c>
    </row>
    <row r="19" spans="1:3">
      <c r="A19" s="4" t="s">
        <v>358</v>
      </c>
      <c r="B19" s="5" t="n">
        <v>1940</v>
      </c>
      <c r="C19" s="5" t="n">
        <v>3775</v>
      </c>
    </row>
    <row r="20" spans="1:3">
      <c r="A20" s="4" t="s">
        <v>363</v>
      </c>
      <c r="B20" s="5" t="n">
        <v>60</v>
      </c>
      <c r="C20" s="5" t="n">
        <v>12</v>
      </c>
    </row>
    <row r="21" spans="1:3">
      <c r="A21" s="4" t="s">
        <v>364</v>
      </c>
      <c r="B21" s="5" t="n">
        <v>-2131</v>
      </c>
      <c r="C21" s="5" t="n">
        <v>-4267</v>
      </c>
    </row>
    <row r="22" spans="1:3">
      <c r="A22" s="4" t="s">
        <v>232</v>
      </c>
      <c r="B22" s="7" t="n">
        <v>261</v>
      </c>
      <c r="C22" s="7" t="n">
        <v>4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239</v>
      </c>
    </row>
    <row r="4" spans="1:5">
      <c r="A4" s="4" t="s">
        <v>77</v>
      </c>
      <c r="B4" s="7" t="n">
        <v>-540</v>
      </c>
      <c r="C4" s="7" t="n">
        <v>2493</v>
      </c>
      <c r="D4" s="7" t="n">
        <v>3498</v>
      </c>
      <c r="E4" s="7" t="n">
        <v>8103</v>
      </c>
    </row>
    <row r="5" spans="1:5">
      <c r="A5" s="4" t="s">
        <v>368</v>
      </c>
    </row>
    <row r="6" spans="1:5">
      <c r="A6" s="3" t="s">
        <v>239</v>
      </c>
    </row>
    <row r="7" spans="1:5">
      <c r="A7" s="4" t="s">
        <v>77</v>
      </c>
      <c r="B7" s="5" t="n">
        <v>-1208</v>
      </c>
      <c r="C7" s="5" t="n">
        <v>1803</v>
      </c>
      <c r="D7" s="5" t="n">
        <v>1430</v>
      </c>
      <c r="E7" s="5" t="n">
        <v>4930</v>
      </c>
    </row>
    <row r="8" spans="1:5">
      <c r="A8" s="4" t="s">
        <v>369</v>
      </c>
    </row>
    <row r="9" spans="1:5">
      <c r="A9" s="3" t="s">
        <v>239</v>
      </c>
    </row>
    <row r="10" spans="1:5">
      <c r="A10" s="4" t="s">
        <v>77</v>
      </c>
      <c r="B10" s="5" t="n">
        <v>384</v>
      </c>
      <c r="C10" s="5" t="n">
        <v>637</v>
      </c>
      <c r="D10" s="5" t="n">
        <v>1692</v>
      </c>
      <c r="E10" s="5" t="n">
        <v>2478</v>
      </c>
    </row>
    <row r="11" spans="1:5">
      <c r="A11" s="4" t="s">
        <v>370</v>
      </c>
    </row>
    <row r="12" spans="1:5">
      <c r="A12" s="3" t="s">
        <v>239</v>
      </c>
    </row>
    <row r="13" spans="1:5">
      <c r="A13" s="4" t="s">
        <v>77</v>
      </c>
      <c r="B13" s="7" t="n">
        <v>284</v>
      </c>
      <c r="C13" s="7" t="n">
        <v>53</v>
      </c>
      <c r="D13" s="7" t="n">
        <v>376</v>
      </c>
      <c r="E13" s="7" t="n">
        <v>6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71</v>
      </c>
      <c r="B1" s="2" t="s">
        <v>1</v>
      </c>
    </row>
    <row r="2" spans="1:2">
      <c r="B2" s="2" t="s">
        <v>372</v>
      </c>
    </row>
    <row r="3" spans="1:2">
      <c r="A3" s="3" t="s">
        <v>154</v>
      </c>
    </row>
    <row r="4" spans="1:2">
      <c r="A4" s="4" t="s">
        <v>373</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8</v>
      </c>
      <c r="D1" s="2" t="s">
        <v>1</v>
      </c>
    </row>
    <row r="2" spans="1:5">
      <c r="B2" s="2" t="s">
        <v>2</v>
      </c>
      <c r="C2" s="2" t="s">
        <v>69</v>
      </c>
      <c r="D2" s="2" t="s">
        <v>2</v>
      </c>
      <c r="E2" s="2" t="s">
        <v>69</v>
      </c>
    </row>
    <row r="3" spans="1:5">
      <c r="A3" s="3" t="s">
        <v>375</v>
      </c>
    </row>
    <row r="4" spans="1:5">
      <c r="A4" s="4" t="s">
        <v>71</v>
      </c>
      <c r="B4" s="7" t="n">
        <v>118451</v>
      </c>
      <c r="C4" s="7" t="n">
        <v>119191</v>
      </c>
      <c r="D4" s="7" t="n">
        <v>358656</v>
      </c>
      <c r="E4" s="7" t="n">
        <v>358129</v>
      </c>
    </row>
    <row r="5" spans="1:5">
      <c r="A5" s="4" t="s">
        <v>376</v>
      </c>
      <c r="B5" s="5" t="n">
        <v>23766</v>
      </c>
      <c r="C5" s="5" t="n">
        <v>23283</v>
      </c>
      <c r="D5" s="5" t="n">
        <v>77502</v>
      </c>
      <c r="E5" s="5" t="n">
        <v>74877</v>
      </c>
    </row>
    <row r="6" spans="1:5">
      <c r="A6" s="4" t="s">
        <v>368</v>
      </c>
    </row>
    <row r="7" spans="1:5">
      <c r="A7" s="3" t="s">
        <v>375</v>
      </c>
    </row>
    <row r="8" spans="1:5">
      <c r="A8" s="4" t="s">
        <v>71</v>
      </c>
      <c r="B8" s="5" t="n">
        <v>72613</v>
      </c>
      <c r="C8" s="5" t="n">
        <v>71033</v>
      </c>
      <c r="D8" s="5" t="n">
        <v>217533</v>
      </c>
      <c r="E8" s="5" t="n">
        <v>217189</v>
      </c>
    </row>
    <row r="9" spans="1:5">
      <c r="A9" s="4" t="s">
        <v>376</v>
      </c>
      <c r="B9" s="5" t="n">
        <v>17852</v>
      </c>
      <c r="C9" s="5" t="n">
        <v>17499</v>
      </c>
      <c r="D9" s="5" t="n">
        <v>59556</v>
      </c>
      <c r="E9" s="5" t="n">
        <v>57301</v>
      </c>
    </row>
    <row r="10" spans="1:5">
      <c r="A10" s="4" t="s">
        <v>369</v>
      </c>
    </row>
    <row r="11" spans="1:5">
      <c r="A11" s="3" t="s">
        <v>375</v>
      </c>
    </row>
    <row r="12" spans="1:5">
      <c r="A12" s="4" t="s">
        <v>71</v>
      </c>
      <c r="B12" s="5" t="n">
        <v>45838</v>
      </c>
      <c r="C12" s="5" t="n">
        <v>48158</v>
      </c>
      <c r="D12" s="5" t="n">
        <v>141123</v>
      </c>
      <c r="E12" s="5" t="n">
        <v>140940</v>
      </c>
    </row>
    <row r="13" spans="1:5">
      <c r="A13" s="4" t="s">
        <v>376</v>
      </c>
      <c r="B13" s="5" t="n">
        <v>8976</v>
      </c>
      <c r="C13" s="5" t="n">
        <v>8826</v>
      </c>
      <c r="D13" s="5" t="n">
        <v>29337</v>
      </c>
      <c r="E13" s="5" t="n">
        <v>28611</v>
      </c>
    </row>
    <row r="14" spans="1:5">
      <c r="A14" s="4" t="s">
        <v>370</v>
      </c>
    </row>
    <row r="15" spans="1:5">
      <c r="A15" s="3" t="s">
        <v>375</v>
      </c>
    </row>
    <row r="16" spans="1:5">
      <c r="A16" s="4" t="s">
        <v>71</v>
      </c>
      <c r="B16" s="5" t="n">
        <v>0</v>
      </c>
      <c r="C16" s="5" t="n">
        <v>0</v>
      </c>
      <c r="D16" s="5" t="n">
        <v>0</v>
      </c>
      <c r="E16" s="5" t="n">
        <v>0</v>
      </c>
    </row>
    <row r="17" spans="1:5">
      <c r="A17" s="4" t="s">
        <v>376</v>
      </c>
      <c r="B17" s="7" t="n">
        <v>-3062</v>
      </c>
      <c r="C17" s="7" t="n">
        <v>-3042</v>
      </c>
      <c r="D17" s="7" t="n">
        <v>-11391</v>
      </c>
      <c r="E17" s="7" t="n">
        <v>-110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8</v>
      </c>
      <c r="D1" s="2" t="s">
        <v>1</v>
      </c>
    </row>
    <row r="2" spans="1:5">
      <c r="B2" s="2" t="s">
        <v>2</v>
      </c>
      <c r="C2" s="2" t="s">
        <v>69</v>
      </c>
      <c r="D2" s="2" t="s">
        <v>2</v>
      </c>
      <c r="E2" s="2" t="s">
        <v>69</v>
      </c>
    </row>
    <row r="3" spans="1:5">
      <c r="A3" s="3" t="s">
        <v>378</v>
      </c>
    </row>
    <row r="4" spans="1:5">
      <c r="A4" s="4" t="s">
        <v>376</v>
      </c>
      <c r="B4" s="7" t="n">
        <v>23766</v>
      </c>
      <c r="C4" s="7" t="n">
        <v>23283</v>
      </c>
      <c r="D4" s="7" t="n">
        <v>77502</v>
      </c>
      <c r="E4" s="7" t="n">
        <v>74877</v>
      </c>
    </row>
    <row r="5" spans="1:5">
      <c r="A5" s="4" t="s">
        <v>97</v>
      </c>
      <c r="B5" s="5" t="n">
        <v>-203</v>
      </c>
      <c r="C5" s="5" t="n">
        <v>-697</v>
      </c>
      <c r="D5" s="5" t="n">
        <v>-1062</v>
      </c>
      <c r="E5" s="5" t="n">
        <v>-2123</v>
      </c>
    </row>
    <row r="6" spans="1:5">
      <c r="A6" s="4" t="s">
        <v>379</v>
      </c>
      <c r="B6" s="5" t="n">
        <v>-15</v>
      </c>
      <c r="C6" s="5" t="n">
        <v>0</v>
      </c>
      <c r="D6" s="5" t="n">
        <v>-3054</v>
      </c>
      <c r="E6" s="5" t="n">
        <v>0</v>
      </c>
    </row>
    <row r="7" spans="1:5">
      <c r="A7" s="4" t="s">
        <v>80</v>
      </c>
      <c r="B7" s="5" t="n">
        <v>-13087</v>
      </c>
      <c r="C7" s="5" t="n">
        <v>-12216</v>
      </c>
      <c r="D7" s="5" t="n">
        <v>-39631</v>
      </c>
      <c r="E7" s="5" t="n">
        <v>-33215</v>
      </c>
    </row>
    <row r="8" spans="1:5">
      <c r="A8" s="4" t="s">
        <v>380</v>
      </c>
      <c r="B8" s="5" t="n">
        <v>-8232</v>
      </c>
      <c r="C8" s="5" t="n">
        <v>-8394</v>
      </c>
      <c r="D8" s="5" t="n">
        <v>-24440</v>
      </c>
      <c r="E8" s="5" t="n">
        <v>-24779</v>
      </c>
    </row>
    <row r="9" spans="1:5">
      <c r="A9" s="4" t="s">
        <v>81</v>
      </c>
      <c r="B9" s="5" t="n">
        <v>0</v>
      </c>
      <c r="C9" s="5" t="n">
        <v>-11736</v>
      </c>
      <c r="D9" s="5" t="n">
        <v>-32</v>
      </c>
      <c r="E9" s="5" t="n">
        <v>-11736</v>
      </c>
    </row>
    <row r="10" spans="1:5">
      <c r="A10" s="4" t="s">
        <v>381</v>
      </c>
      <c r="B10" s="5" t="n">
        <v>540</v>
      </c>
      <c r="C10" s="5" t="n">
        <v>-2493</v>
      </c>
      <c r="D10" s="5" t="n">
        <v>-3498</v>
      </c>
      <c r="E10" s="5" t="n">
        <v>-8103</v>
      </c>
    </row>
    <row r="11" spans="1:5">
      <c r="A11" s="4" t="s">
        <v>382</v>
      </c>
      <c r="B11" s="5" t="n">
        <v>-33</v>
      </c>
      <c r="C11" s="5" t="n">
        <v>-85</v>
      </c>
      <c r="D11" s="5" t="n">
        <v>-147</v>
      </c>
      <c r="E11" s="5" t="n">
        <v>-752</v>
      </c>
    </row>
    <row r="12" spans="1:5">
      <c r="A12" s="4" t="s">
        <v>383</v>
      </c>
      <c r="B12" s="5" t="n">
        <v>-37</v>
      </c>
      <c r="C12" s="5" t="n">
        <v>-573</v>
      </c>
      <c r="D12" s="5" t="n">
        <v>-683</v>
      </c>
      <c r="E12" s="5" t="n">
        <v>-1858</v>
      </c>
    </row>
    <row r="13" spans="1:5">
      <c r="A13" s="4" t="s">
        <v>384</v>
      </c>
      <c r="B13" s="5" t="n">
        <v>264</v>
      </c>
      <c r="C13" s="5" t="n">
        <v>-403</v>
      </c>
      <c r="D13" s="5" t="n">
        <v>-1730</v>
      </c>
      <c r="E13" s="5" t="n">
        <v>-427</v>
      </c>
    </row>
    <row r="14" spans="1:5">
      <c r="A14" s="4" t="s">
        <v>83</v>
      </c>
      <c r="B14" s="5" t="n">
        <v>2963</v>
      </c>
      <c r="C14" s="5" t="n">
        <v>-13314</v>
      </c>
      <c r="D14" s="5" t="n">
        <v>3225</v>
      </c>
      <c r="E14" s="5" t="n">
        <v>-8116</v>
      </c>
    </row>
    <row r="15" spans="1:5">
      <c r="A15" s="4" t="s">
        <v>368</v>
      </c>
    </row>
    <row r="16" spans="1:5">
      <c r="A16" s="3" t="s">
        <v>378</v>
      </c>
    </row>
    <row r="17" spans="1:5">
      <c r="A17" s="4" t="s">
        <v>376</v>
      </c>
      <c r="B17" s="5" t="n">
        <v>17852</v>
      </c>
      <c r="C17" s="5" t="n">
        <v>17499</v>
      </c>
      <c r="D17" s="5" t="n">
        <v>59556</v>
      </c>
      <c r="E17" s="5" t="n">
        <v>57301</v>
      </c>
    </row>
    <row r="18" spans="1:5">
      <c r="A18" s="4" t="s">
        <v>381</v>
      </c>
      <c r="B18" s="5" t="n">
        <v>1208</v>
      </c>
      <c r="C18" s="5" t="n">
        <v>-1803</v>
      </c>
      <c r="D18" s="5" t="n">
        <v>-1430</v>
      </c>
      <c r="E18" s="5" t="n">
        <v>-4930</v>
      </c>
    </row>
    <row r="19" spans="1:5">
      <c r="A19" s="4" t="s">
        <v>369</v>
      </c>
    </row>
    <row r="20" spans="1:5">
      <c r="A20" s="3" t="s">
        <v>378</v>
      </c>
    </row>
    <row r="21" spans="1:5">
      <c r="A21" s="4" t="s">
        <v>376</v>
      </c>
      <c r="B21" s="5" t="n">
        <v>8976</v>
      </c>
      <c r="C21" s="5" t="n">
        <v>8826</v>
      </c>
      <c r="D21" s="5" t="n">
        <v>29337</v>
      </c>
      <c r="E21" s="5" t="n">
        <v>28611</v>
      </c>
    </row>
    <row r="22" spans="1:5">
      <c r="A22" s="4" t="s">
        <v>381</v>
      </c>
      <c r="B22" s="5" t="n">
        <v>-384</v>
      </c>
      <c r="C22" s="5" t="n">
        <v>-637</v>
      </c>
      <c r="D22" s="5" t="n">
        <v>-1692</v>
      </c>
      <c r="E22" s="5" t="n">
        <v>-2478</v>
      </c>
    </row>
    <row r="23" spans="1:5">
      <c r="A23" s="4" t="s">
        <v>370</v>
      </c>
    </row>
    <row r="24" spans="1:5">
      <c r="A24" s="3" t="s">
        <v>378</v>
      </c>
    </row>
    <row r="25" spans="1:5">
      <c r="A25" s="4" t="s">
        <v>376</v>
      </c>
      <c r="B25" s="5" t="n">
        <v>-3062</v>
      </c>
      <c r="C25" s="5" t="n">
        <v>-3042</v>
      </c>
      <c r="D25" s="5" t="n">
        <v>-11391</v>
      </c>
      <c r="E25" s="5" t="n">
        <v>-11035</v>
      </c>
    </row>
    <row r="26" spans="1:5">
      <c r="A26" s="4" t="s">
        <v>381</v>
      </c>
      <c r="B26" s="7" t="n">
        <v>-284</v>
      </c>
      <c r="C26" s="7" t="n">
        <v>-53</v>
      </c>
      <c r="D26" s="7" t="n">
        <v>-376</v>
      </c>
      <c r="E26" s="7" t="n">
        <v>-6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8</v>
      </c>
      <c r="D1" s="2" t="s">
        <v>1</v>
      </c>
    </row>
    <row r="2" spans="1:5">
      <c r="B2" s="2" t="s">
        <v>2</v>
      </c>
      <c r="C2" s="2" t="s">
        <v>69</v>
      </c>
      <c r="D2" s="2" t="s">
        <v>2</v>
      </c>
      <c r="E2" s="2" t="s">
        <v>69</v>
      </c>
    </row>
    <row r="3" spans="1:5">
      <c r="A3" s="3" t="s">
        <v>386</v>
      </c>
    </row>
    <row r="4" spans="1:5">
      <c r="A4" s="4" t="s">
        <v>387</v>
      </c>
      <c r="B4" s="7" t="n">
        <v>203</v>
      </c>
      <c r="C4" s="7" t="n">
        <v>697</v>
      </c>
      <c r="D4" s="7" t="n">
        <v>1062</v>
      </c>
      <c r="E4" s="7" t="n">
        <v>2123</v>
      </c>
    </row>
    <row r="5" spans="1:5">
      <c r="A5" s="4" t="s">
        <v>388</v>
      </c>
      <c r="D5" s="5" t="n">
        <v>146134</v>
      </c>
    </row>
    <row r="6" spans="1:5">
      <c r="A6" s="4" t="s">
        <v>389</v>
      </c>
    </row>
    <row r="7" spans="1:5">
      <c r="A7" s="3" t="s">
        <v>386</v>
      </c>
    </row>
    <row r="8" spans="1:5">
      <c r="A8" s="4" t="s">
        <v>387</v>
      </c>
      <c r="B8" s="7" t="n">
        <v>203</v>
      </c>
      <c r="C8" s="7" t="n">
        <v>697</v>
      </c>
      <c r="D8" s="7" t="n">
        <v>2249</v>
      </c>
      <c r="E8" s="7" t="n">
        <v>2123</v>
      </c>
    </row>
    <row r="9" spans="1:5">
      <c r="A9" s="4" t="s">
        <v>390</v>
      </c>
      <c r="D9" s="7" t="n">
        <v>1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91</v>
      </c>
      <c r="B1" s="2" t="s">
        <v>392</v>
      </c>
      <c r="C1" s="2" t="s">
        <v>393</v>
      </c>
      <c r="D1" s="2" t="s">
        <v>2</v>
      </c>
      <c r="E1" s="2" t="s">
        <v>69</v>
      </c>
      <c r="F1" s="2" t="s">
        <v>2</v>
      </c>
      <c r="G1" s="2" t="s">
        <v>69</v>
      </c>
      <c r="H1" s="2" t="s">
        <v>394</v>
      </c>
      <c r="I1" s="2" t="s">
        <v>395</v>
      </c>
    </row>
    <row r="2" spans="1:9">
      <c r="A2" s="3" t="s">
        <v>396</v>
      </c>
    </row>
    <row r="3" spans="1:9">
      <c r="A3" s="4" t="s">
        <v>387</v>
      </c>
      <c r="D3" s="7" t="n">
        <v>203000</v>
      </c>
      <c r="E3" s="7" t="n">
        <v>697000</v>
      </c>
      <c r="F3" s="7" t="n">
        <v>1062000</v>
      </c>
      <c r="G3" s="7" t="n">
        <v>2123000</v>
      </c>
    </row>
    <row r="4" spans="1:9">
      <c r="A4" s="4" t="s">
        <v>397</v>
      </c>
    </row>
    <row r="5" spans="1:9">
      <c r="A5" s="3" t="s">
        <v>396</v>
      </c>
    </row>
    <row r="6" spans="1:9">
      <c r="A6" s="4" t="s">
        <v>398</v>
      </c>
      <c r="B6" s="4" t="s">
        <v>399</v>
      </c>
    </row>
    <row r="7" spans="1:9">
      <c r="A7" s="4" t="s">
        <v>400</v>
      </c>
    </row>
    <row r="8" spans="1:9">
      <c r="A8" s="3" t="s">
        <v>396</v>
      </c>
    </row>
    <row r="9" spans="1:9">
      <c r="A9" s="4" t="s">
        <v>398</v>
      </c>
      <c r="B9" s="4" t="s">
        <v>399</v>
      </c>
    </row>
    <row r="10" spans="1:9">
      <c r="A10" s="4" t="s">
        <v>401</v>
      </c>
    </row>
    <row r="11" spans="1:9">
      <c r="A11" s="3" t="s">
        <v>396</v>
      </c>
    </row>
    <row r="12" spans="1:9">
      <c r="A12" s="4" t="s">
        <v>402</v>
      </c>
      <c r="B12" s="5" t="n">
        <v>125535</v>
      </c>
    </row>
    <row r="13" spans="1:9">
      <c r="A13" s="4" t="s">
        <v>403</v>
      </c>
      <c r="B13" s="4" t="s">
        <v>399</v>
      </c>
    </row>
    <row r="14" spans="1:9">
      <c r="A14" s="4" t="s">
        <v>404</v>
      </c>
      <c r="F14" s="4" t="s">
        <v>405</v>
      </c>
    </row>
    <row r="15" spans="1:9">
      <c r="A15" s="4" t="s">
        <v>406</v>
      </c>
    </row>
    <row r="16" spans="1:9">
      <c r="A16" s="3" t="s">
        <v>396</v>
      </c>
    </row>
    <row r="17" spans="1:9">
      <c r="A17" s="4" t="s">
        <v>402</v>
      </c>
      <c r="B17" s="5" t="n">
        <v>125535</v>
      </c>
    </row>
    <row r="18" spans="1:9">
      <c r="A18" s="4" t="s">
        <v>403</v>
      </c>
      <c r="B18" s="4" t="s">
        <v>399</v>
      </c>
    </row>
    <row r="19" spans="1:9">
      <c r="A19" s="4" t="s">
        <v>407</v>
      </c>
    </row>
    <row r="20" spans="1:9">
      <c r="A20" s="3" t="s">
        <v>396</v>
      </c>
    </row>
    <row r="21" spans="1:9">
      <c r="A21" s="4" t="s">
        <v>408</v>
      </c>
      <c r="C21" s="5" t="n">
        <v>13829</v>
      </c>
    </row>
    <row r="22" spans="1:9">
      <c r="A22" s="4" t="s">
        <v>409</v>
      </c>
    </row>
    <row r="23" spans="1:9">
      <c r="A23" s="3" t="s">
        <v>396</v>
      </c>
    </row>
    <row r="24" spans="1:9">
      <c r="A24" s="4" t="s">
        <v>410</v>
      </c>
      <c r="F24" s="7" t="n">
        <v>132000</v>
      </c>
    </row>
    <row r="25" spans="1:9">
      <c r="A25" s="4" t="s">
        <v>411</v>
      </c>
      <c r="F25" s="4" t="s">
        <v>412</v>
      </c>
    </row>
    <row r="26" spans="1:9">
      <c r="A26" s="4" t="s">
        <v>413</v>
      </c>
      <c r="F26" s="4" t="s">
        <v>414</v>
      </c>
    </row>
    <row r="27" spans="1:9">
      <c r="A27" s="4" t="s">
        <v>415</v>
      </c>
      <c r="F27" s="5" t="n">
        <v>64339</v>
      </c>
    </row>
    <row r="28" spans="1:9">
      <c r="A28" s="4" t="s">
        <v>416</v>
      </c>
    </row>
    <row r="29" spans="1:9">
      <c r="A29" s="3" t="s">
        <v>396</v>
      </c>
    </row>
    <row r="30" spans="1:9">
      <c r="A30" s="4" t="s">
        <v>415</v>
      </c>
      <c r="F30" s="5" t="n">
        <v>48446</v>
      </c>
    </row>
    <row r="31" spans="1:9">
      <c r="A31" s="4" t="s">
        <v>417</v>
      </c>
    </row>
    <row r="32" spans="1:9">
      <c r="A32" s="3" t="s">
        <v>396</v>
      </c>
    </row>
    <row r="33" spans="1:9">
      <c r="A33" s="4" t="s">
        <v>398</v>
      </c>
      <c r="B33" s="4" t="s">
        <v>399</v>
      </c>
    </row>
    <row r="34" spans="1:9">
      <c r="A34" s="4" t="s">
        <v>418</v>
      </c>
    </row>
    <row r="35" spans="1:9">
      <c r="A35" s="3" t="s">
        <v>396</v>
      </c>
    </row>
    <row r="36" spans="1:9">
      <c r="A36" s="4" t="s">
        <v>398</v>
      </c>
      <c r="B36" s="4" t="s">
        <v>419</v>
      </c>
    </row>
    <row r="37" spans="1:9">
      <c r="A37" s="4" t="s">
        <v>420</v>
      </c>
    </row>
    <row r="38" spans="1:9">
      <c r="A38" s="3" t="s">
        <v>396</v>
      </c>
    </row>
    <row r="39" spans="1:9">
      <c r="A39" s="4" t="s">
        <v>421</v>
      </c>
      <c r="H39" s="5" t="n">
        <v>600000</v>
      </c>
      <c r="I39" s="5" t="n">
        <v>600000</v>
      </c>
    </row>
    <row r="40" spans="1:9">
      <c r="A40" s="4" t="s">
        <v>387</v>
      </c>
      <c r="F4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25</v>
      </c>
      <c r="D1" s="2" t="s">
        <v>69</v>
      </c>
      <c r="E1" s="2" t="s">
        <v>423</v>
      </c>
    </row>
    <row r="2" spans="1:5">
      <c r="A2" s="3" t="s">
        <v>26</v>
      </c>
    </row>
    <row r="3" spans="1:5">
      <c r="A3" s="4" t="s">
        <v>27</v>
      </c>
      <c r="B3" s="7" t="n">
        <v>9881</v>
      </c>
      <c r="C3" s="7" t="n">
        <v>12808</v>
      </c>
      <c r="D3" s="7" t="n">
        <v>8380</v>
      </c>
      <c r="E3" s="7" t="n">
        <v>9839</v>
      </c>
    </row>
    <row r="4" spans="1:5">
      <c r="A4" s="4" t="s">
        <v>28</v>
      </c>
      <c r="B4" s="5" t="n">
        <v>75721</v>
      </c>
      <c r="C4" s="5" t="n">
        <v>68667</v>
      </c>
    </row>
    <row r="5" spans="1:5">
      <c r="A5" s="4" t="s">
        <v>424</v>
      </c>
      <c r="B5" s="5" t="n">
        <v>0</v>
      </c>
      <c r="C5" s="5" t="n">
        <v>0</v>
      </c>
    </row>
    <row r="6" spans="1:5">
      <c r="A6" s="4" t="s">
        <v>29</v>
      </c>
      <c r="B6" s="5" t="n">
        <v>79302</v>
      </c>
      <c r="C6" s="5" t="n">
        <v>70822</v>
      </c>
    </row>
    <row r="7" spans="1:5">
      <c r="A7" s="4" t="s">
        <v>30</v>
      </c>
      <c r="B7" s="5" t="n">
        <v>11623</v>
      </c>
      <c r="C7" s="5" t="n">
        <v>6325</v>
      </c>
    </row>
    <row r="8" spans="1:5">
      <c r="A8" s="4" t="s">
        <v>31</v>
      </c>
      <c r="B8" s="5" t="n">
        <v>16575</v>
      </c>
      <c r="C8" s="5" t="n">
        <v>15784</v>
      </c>
    </row>
    <row r="9" spans="1:5">
      <c r="A9" s="4" t="s">
        <v>32</v>
      </c>
      <c r="B9" s="5" t="n">
        <v>193102</v>
      </c>
      <c r="C9" s="5" t="n">
        <v>174406</v>
      </c>
    </row>
    <row r="10" spans="1:5">
      <c r="A10" s="4" t="s">
        <v>33</v>
      </c>
      <c r="B10" s="5" t="n">
        <v>288293</v>
      </c>
      <c r="C10" s="5" t="n">
        <v>284101</v>
      </c>
    </row>
    <row r="11" spans="1:5">
      <c r="A11" s="4" t="s">
        <v>425</v>
      </c>
      <c r="B11" s="5" t="n">
        <v>0</v>
      </c>
      <c r="C11" s="5" t="n">
        <v>0</v>
      </c>
    </row>
    <row r="12" spans="1:5">
      <c r="A12" s="4" t="s">
        <v>34</v>
      </c>
      <c r="B12" s="5" t="n">
        <v>62966</v>
      </c>
      <c r="C12" s="5" t="n">
        <v>56783</v>
      </c>
    </row>
    <row r="13" spans="1:5">
      <c r="A13" s="4" t="s">
        <v>35</v>
      </c>
      <c r="B13" s="5" t="n">
        <v>7181</v>
      </c>
      <c r="C13" s="5" t="n">
        <v>7330</v>
      </c>
    </row>
    <row r="14" spans="1:5">
      <c r="A14" s="4" t="s">
        <v>36</v>
      </c>
      <c r="B14" s="5" t="n">
        <v>10443</v>
      </c>
      <c r="C14" s="5" t="n">
        <v>10737</v>
      </c>
    </row>
    <row r="15" spans="1:5">
      <c r="A15" s="4" t="s">
        <v>37</v>
      </c>
      <c r="B15" s="5" t="n">
        <v>8087</v>
      </c>
      <c r="C15" s="5" t="n">
        <v>8556</v>
      </c>
    </row>
    <row r="16" spans="1:5">
      <c r="A16" s="4" t="s">
        <v>38</v>
      </c>
      <c r="B16" s="5" t="n">
        <v>570072</v>
      </c>
      <c r="C16" s="5" t="n">
        <v>541913</v>
      </c>
    </row>
    <row r="17" spans="1:5">
      <c r="A17" s="3" t="s">
        <v>39</v>
      </c>
    </row>
    <row r="18" spans="1:5">
      <c r="A18" s="4" t="s">
        <v>40</v>
      </c>
      <c r="B18" s="5" t="n">
        <v>8225</v>
      </c>
      <c r="C18" s="5" t="n">
        <v>7328</v>
      </c>
    </row>
    <row r="19" spans="1:5">
      <c r="A19" s="4" t="s">
        <v>41</v>
      </c>
      <c r="B19" s="5" t="n">
        <v>36643</v>
      </c>
      <c r="C19" s="5" t="n">
        <v>36158</v>
      </c>
    </row>
    <row r="20" spans="1:5">
      <c r="A20" s="4" t="s">
        <v>42</v>
      </c>
      <c r="B20" s="5" t="n">
        <v>50986</v>
      </c>
      <c r="C20" s="5" t="n">
        <v>64532</v>
      </c>
    </row>
    <row r="21" spans="1:5">
      <c r="A21" s="4" t="s">
        <v>43</v>
      </c>
      <c r="B21" s="5" t="n">
        <v>10899</v>
      </c>
      <c r="C21" s="5" t="n">
        <v>8600</v>
      </c>
    </row>
    <row r="22" spans="1:5">
      <c r="A22" s="4" t="s">
        <v>44</v>
      </c>
      <c r="B22" s="5" t="n">
        <v>106753</v>
      </c>
      <c r="C22" s="5" t="n">
        <v>116618</v>
      </c>
    </row>
    <row r="23" spans="1:5">
      <c r="A23" s="4" t="s">
        <v>45</v>
      </c>
      <c r="B23" s="5" t="n">
        <v>487832</v>
      </c>
      <c r="C23" s="5" t="n">
        <v>472923</v>
      </c>
    </row>
    <row r="24" spans="1:5">
      <c r="A24" s="4" t="s">
        <v>46</v>
      </c>
      <c r="B24" s="5" t="n">
        <v>16831</v>
      </c>
      <c r="C24" s="5" t="n">
        <v>19236</v>
      </c>
    </row>
    <row r="25" spans="1:5">
      <c r="A25" s="4" t="s">
        <v>47</v>
      </c>
      <c r="B25" s="5" t="n">
        <v>9794</v>
      </c>
      <c r="C25" s="5" t="n">
        <v>7157</v>
      </c>
    </row>
    <row r="26" spans="1:5">
      <c r="A26" s="4" t="s">
        <v>48</v>
      </c>
      <c r="B26" s="5" t="n">
        <v>64538</v>
      </c>
      <c r="C26" s="5" t="n">
        <v>65026</v>
      </c>
    </row>
    <row r="27" spans="1:5">
      <c r="A27" s="4" t="s">
        <v>49</v>
      </c>
      <c r="B27" s="5" t="n">
        <v>9256</v>
      </c>
      <c r="C27" s="5" t="n">
        <v>7858</v>
      </c>
    </row>
    <row r="28" spans="1:5">
      <c r="A28" s="4" t="s">
        <v>426</v>
      </c>
      <c r="B28" s="5" t="n">
        <v>0</v>
      </c>
      <c r="C28" s="5" t="n">
        <v>0</v>
      </c>
    </row>
    <row r="29" spans="1:5">
      <c r="A29" s="4" t="s">
        <v>57</v>
      </c>
      <c r="B29" s="5" t="n">
        <v>-124932</v>
      </c>
      <c r="C29" s="5" t="n">
        <v>-146905</v>
      </c>
    </row>
    <row r="30" spans="1:5">
      <c r="A30" s="4" t="s">
        <v>58</v>
      </c>
      <c r="B30" s="5" t="n">
        <v>570072</v>
      </c>
      <c r="C30" s="5" t="n">
        <v>541913</v>
      </c>
    </row>
    <row r="31" spans="1:5">
      <c r="A31" s="4" t="s">
        <v>427</v>
      </c>
    </row>
    <row r="32" spans="1:5">
      <c r="A32" s="3" t="s">
        <v>26</v>
      </c>
    </row>
    <row r="33" spans="1:5">
      <c r="A33" s="4" t="s">
        <v>27</v>
      </c>
      <c r="B33" s="5" t="n">
        <v>0</v>
      </c>
      <c r="C33" s="5" t="n">
        <v>0</v>
      </c>
      <c r="D33" s="5" t="n">
        <v>0</v>
      </c>
      <c r="E33" s="5" t="n">
        <v>0</v>
      </c>
    </row>
    <row r="34" spans="1:5">
      <c r="A34" s="4" t="s">
        <v>28</v>
      </c>
      <c r="B34" s="5" t="n">
        <v>0</v>
      </c>
      <c r="C34" s="5" t="n">
        <v>0</v>
      </c>
    </row>
    <row r="35" spans="1:5">
      <c r="A35" s="4" t="s">
        <v>424</v>
      </c>
      <c r="B35" s="5" t="n">
        <v>0</v>
      </c>
      <c r="C35" s="5" t="n">
        <v>0</v>
      </c>
    </row>
    <row r="36" spans="1:5">
      <c r="A36" s="4" t="s">
        <v>29</v>
      </c>
      <c r="B36" s="5" t="n">
        <v>-1150</v>
      </c>
      <c r="C36" s="5" t="n">
        <v>-1111</v>
      </c>
    </row>
    <row r="37" spans="1:5">
      <c r="A37" s="4" t="s">
        <v>30</v>
      </c>
      <c r="B37" s="5" t="n">
        <v>0</v>
      </c>
      <c r="C37" s="5" t="n">
        <v>0</v>
      </c>
    </row>
    <row r="38" spans="1:5">
      <c r="A38" s="4" t="s">
        <v>31</v>
      </c>
      <c r="B38" s="5" t="n">
        <v>0</v>
      </c>
      <c r="C38" s="5" t="n">
        <v>0</v>
      </c>
    </row>
    <row r="39" spans="1:5">
      <c r="A39" s="4" t="s">
        <v>32</v>
      </c>
      <c r="B39" s="5" t="n">
        <v>-1150</v>
      </c>
      <c r="C39" s="5" t="n">
        <v>-1111</v>
      </c>
    </row>
    <row r="40" spans="1:5">
      <c r="A40" s="4" t="s">
        <v>33</v>
      </c>
      <c r="B40" s="5" t="n">
        <v>0</v>
      </c>
      <c r="C40" s="5" t="n">
        <v>0</v>
      </c>
    </row>
    <row r="41" spans="1:5">
      <c r="A41" s="4" t="s">
        <v>425</v>
      </c>
      <c r="B41" s="5" t="n">
        <v>-1179050</v>
      </c>
      <c r="C41" s="5" t="n">
        <v>-1081405</v>
      </c>
    </row>
    <row r="42" spans="1:5">
      <c r="A42" s="4" t="s">
        <v>34</v>
      </c>
      <c r="B42" s="5" t="n">
        <v>0</v>
      </c>
      <c r="C42" s="5" t="n">
        <v>0</v>
      </c>
    </row>
    <row r="43" spans="1:5">
      <c r="A43" s="4" t="s">
        <v>35</v>
      </c>
      <c r="B43" s="5" t="n">
        <v>0</v>
      </c>
      <c r="C43" s="5" t="n">
        <v>0</v>
      </c>
    </row>
    <row r="44" spans="1:5">
      <c r="A44" s="4" t="s">
        <v>36</v>
      </c>
      <c r="B44" s="5" t="n">
        <v>0</v>
      </c>
      <c r="C44" s="5" t="n">
        <v>0</v>
      </c>
    </row>
    <row r="45" spans="1:5">
      <c r="A45" s="4" t="s">
        <v>37</v>
      </c>
      <c r="B45" s="5" t="n">
        <v>0</v>
      </c>
      <c r="C45" s="5" t="n">
        <v>0</v>
      </c>
    </row>
    <row r="46" spans="1:5">
      <c r="A46" s="4" t="s">
        <v>38</v>
      </c>
      <c r="B46" s="5" t="n">
        <v>-1180200</v>
      </c>
      <c r="C46" s="5" t="n">
        <v>-1082516</v>
      </c>
    </row>
    <row r="47" spans="1:5">
      <c r="A47" s="3" t="s">
        <v>39</v>
      </c>
    </row>
    <row r="48" spans="1:5">
      <c r="A48" s="4" t="s">
        <v>40</v>
      </c>
      <c r="B48" s="5" t="n">
        <v>0</v>
      </c>
      <c r="C48" s="5" t="n">
        <v>0</v>
      </c>
    </row>
    <row r="49" spans="1:5">
      <c r="A49" s="4" t="s">
        <v>41</v>
      </c>
      <c r="B49" s="5" t="n">
        <v>0</v>
      </c>
      <c r="C49" s="5" t="n">
        <v>0</v>
      </c>
    </row>
    <row r="50" spans="1:5">
      <c r="A50" s="4" t="s">
        <v>42</v>
      </c>
      <c r="B50" s="5" t="n">
        <v>0</v>
      </c>
      <c r="C50" s="5" t="n">
        <v>0</v>
      </c>
    </row>
    <row r="51" spans="1:5">
      <c r="A51" s="4" t="s">
        <v>43</v>
      </c>
      <c r="B51" s="5" t="n">
        <v>0</v>
      </c>
      <c r="C51" s="5" t="n">
        <v>0</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0</v>
      </c>
      <c r="C55" s="5" t="n">
        <v>0</v>
      </c>
    </row>
    <row r="56" spans="1:5">
      <c r="A56" s="4" t="s">
        <v>48</v>
      </c>
      <c r="B56" s="5" t="n">
        <v>0</v>
      </c>
      <c r="C56" s="5" t="n">
        <v>0</v>
      </c>
    </row>
    <row r="57" spans="1:5">
      <c r="A57" s="4" t="s">
        <v>49</v>
      </c>
      <c r="B57" s="5" t="n">
        <v>0</v>
      </c>
      <c r="C57" s="5" t="n">
        <v>0</v>
      </c>
    </row>
    <row r="58" spans="1:5">
      <c r="A58" s="4" t="s">
        <v>426</v>
      </c>
      <c r="B58" s="5" t="n">
        <v>0</v>
      </c>
      <c r="C58" s="5" t="n">
        <v>0</v>
      </c>
    </row>
    <row r="59" spans="1:5">
      <c r="A59" s="4" t="s">
        <v>57</v>
      </c>
      <c r="B59" s="5" t="n">
        <v>-1180200</v>
      </c>
      <c r="C59" s="5" t="n">
        <v>-1082516</v>
      </c>
    </row>
    <row r="60" spans="1:5">
      <c r="A60" s="4" t="s">
        <v>58</v>
      </c>
      <c r="B60" s="5" t="n">
        <v>-1180200</v>
      </c>
      <c r="C60" s="5" t="n">
        <v>-1082516</v>
      </c>
    </row>
    <row r="61" spans="1:5">
      <c r="A61" s="4" t="s">
        <v>428</v>
      </c>
    </row>
    <row r="62" spans="1:5">
      <c r="A62" s="3" t="s">
        <v>26</v>
      </c>
    </row>
    <row r="63" spans="1:5">
      <c r="A63" s="4" t="s">
        <v>27</v>
      </c>
      <c r="B63" s="5" t="n">
        <v>1731</v>
      </c>
      <c r="C63" s="5" t="n">
        <v>1368</v>
      </c>
      <c r="D63" s="5" t="n">
        <v>1235</v>
      </c>
      <c r="E63" s="5" t="n">
        <v>3105</v>
      </c>
    </row>
    <row r="64" spans="1:5">
      <c r="A64" s="4" t="s">
        <v>28</v>
      </c>
      <c r="B64" s="5" t="n">
        <v>20</v>
      </c>
      <c r="C64" s="5" t="n">
        <v>70</v>
      </c>
    </row>
    <row r="65" spans="1:5">
      <c r="A65" s="4" t="s">
        <v>424</v>
      </c>
      <c r="B65" s="5" t="n">
        <v>-431252</v>
      </c>
      <c r="C65" s="5" t="n">
        <v>-410370</v>
      </c>
    </row>
    <row r="66" spans="1:5">
      <c r="A66" s="4" t="s">
        <v>29</v>
      </c>
      <c r="B66" s="5" t="n">
        <v>0</v>
      </c>
      <c r="C66" s="5" t="n">
        <v>0</v>
      </c>
    </row>
    <row r="67" spans="1:5">
      <c r="A67" s="4" t="s">
        <v>30</v>
      </c>
      <c r="B67" s="5" t="n">
        <v>354</v>
      </c>
      <c r="C67" s="5" t="n">
        <v>545</v>
      </c>
    </row>
    <row r="68" spans="1:5">
      <c r="A68" s="4" t="s">
        <v>31</v>
      </c>
      <c r="B68" s="5" t="n">
        <v>0</v>
      </c>
      <c r="C68" s="5" t="n">
        <v>0</v>
      </c>
    </row>
    <row r="69" spans="1:5">
      <c r="A69" s="4" t="s">
        <v>32</v>
      </c>
      <c r="B69" s="5" t="n">
        <v>-429147</v>
      </c>
      <c r="C69" s="5" t="n">
        <v>-408387</v>
      </c>
    </row>
    <row r="70" spans="1:5">
      <c r="A70" s="4" t="s">
        <v>33</v>
      </c>
      <c r="B70" s="5" t="n">
        <v>7374</v>
      </c>
      <c r="C70" s="5" t="n">
        <v>8393</v>
      </c>
    </row>
    <row r="71" spans="1:5">
      <c r="A71" s="4" t="s">
        <v>425</v>
      </c>
      <c r="B71" s="5" t="n">
        <v>897256</v>
      </c>
      <c r="C71" s="5" t="n">
        <v>869508</v>
      </c>
    </row>
    <row r="72" spans="1:5">
      <c r="A72" s="4" t="s">
        <v>34</v>
      </c>
      <c r="B72" s="5" t="n">
        <v>0</v>
      </c>
      <c r="C72" s="5" t="n">
        <v>0</v>
      </c>
    </row>
    <row r="73" spans="1:5">
      <c r="A73" s="4" t="s">
        <v>35</v>
      </c>
      <c r="B73" s="5" t="n">
        <v>0</v>
      </c>
      <c r="C73" s="5" t="n">
        <v>0</v>
      </c>
    </row>
    <row r="74" spans="1:5">
      <c r="A74" s="4" t="s">
        <v>36</v>
      </c>
      <c r="B74" s="5" t="n">
        <v>0</v>
      </c>
      <c r="C74" s="5" t="n">
        <v>0</v>
      </c>
    </row>
    <row r="75" spans="1:5">
      <c r="A75" s="4" t="s">
        <v>37</v>
      </c>
      <c r="B75" s="5" t="n">
        <v>0</v>
      </c>
      <c r="C75" s="5" t="n">
        <v>0</v>
      </c>
    </row>
    <row r="76" spans="1:5">
      <c r="A76" s="4" t="s">
        <v>38</v>
      </c>
      <c r="B76" s="5" t="n">
        <v>475483</v>
      </c>
      <c r="C76" s="5" t="n">
        <v>469514</v>
      </c>
    </row>
    <row r="77" spans="1:5">
      <c r="A77" s="3" t="s">
        <v>39</v>
      </c>
    </row>
    <row r="78" spans="1:5">
      <c r="A78" s="4" t="s">
        <v>40</v>
      </c>
      <c r="B78" s="5" t="n">
        <v>0</v>
      </c>
      <c r="C78" s="5" t="n">
        <v>0</v>
      </c>
    </row>
    <row r="79" spans="1:5">
      <c r="A79" s="4" t="s">
        <v>41</v>
      </c>
      <c r="B79" s="5" t="n">
        <v>1916</v>
      </c>
      <c r="C79" s="5" t="n">
        <v>2279</v>
      </c>
    </row>
    <row r="80" spans="1:5">
      <c r="A80" s="4" t="s">
        <v>42</v>
      </c>
      <c r="B80" s="5" t="n">
        <v>13225</v>
      </c>
      <c r="C80" s="5" t="n">
        <v>26495</v>
      </c>
    </row>
    <row r="81" spans="1:5">
      <c r="A81" s="4" t="s">
        <v>43</v>
      </c>
      <c r="B81" s="5" t="n">
        <v>2015</v>
      </c>
      <c r="C81" s="5" t="n">
        <v>2342</v>
      </c>
    </row>
    <row r="82" spans="1:5">
      <c r="A82" s="4" t="s">
        <v>44</v>
      </c>
      <c r="B82" s="5" t="n">
        <v>17156</v>
      </c>
      <c r="C82" s="5" t="n">
        <v>31116</v>
      </c>
    </row>
    <row r="83" spans="1:5">
      <c r="A83" s="4" t="s">
        <v>45</v>
      </c>
      <c r="B83" s="5" t="n">
        <v>480041</v>
      </c>
      <c r="C83" s="5" t="n">
        <v>464494</v>
      </c>
    </row>
    <row r="84" spans="1:5">
      <c r="A84" s="4" t="s">
        <v>46</v>
      </c>
      <c r="B84" s="5" t="n">
        <v>4539</v>
      </c>
      <c r="C84" s="5" t="n">
        <v>5830</v>
      </c>
    </row>
    <row r="85" spans="1:5">
      <c r="A85" s="4" t="s">
        <v>47</v>
      </c>
      <c r="B85" s="5" t="n">
        <v>1150</v>
      </c>
      <c r="C85" s="5" t="n">
        <v>1270</v>
      </c>
    </row>
    <row r="86" spans="1:5">
      <c r="A86" s="4" t="s">
        <v>48</v>
      </c>
      <c r="B86" s="5" t="n">
        <v>18899</v>
      </c>
      <c r="C86" s="5" t="n">
        <v>20923</v>
      </c>
    </row>
    <row r="87" spans="1:5">
      <c r="A87" s="4" t="s">
        <v>49</v>
      </c>
      <c r="B87" s="5" t="n">
        <v>0</v>
      </c>
      <c r="C87" s="5" t="n">
        <v>0</v>
      </c>
    </row>
    <row r="88" spans="1:5">
      <c r="A88" s="4" t="s">
        <v>426</v>
      </c>
      <c r="B88" s="5" t="n">
        <v>78864</v>
      </c>
      <c r="C88" s="5" t="n">
        <v>63923</v>
      </c>
    </row>
    <row r="89" spans="1:5">
      <c r="A89" s="4" t="s">
        <v>57</v>
      </c>
      <c r="B89" s="5" t="n">
        <v>-125166</v>
      </c>
      <c r="C89" s="5" t="n">
        <v>-118042</v>
      </c>
    </row>
    <row r="90" spans="1:5">
      <c r="A90" s="4" t="s">
        <v>58</v>
      </c>
      <c r="B90" s="5" t="n">
        <v>475483</v>
      </c>
      <c r="C90" s="5" t="n">
        <v>469514</v>
      </c>
    </row>
    <row r="91" spans="1:5">
      <c r="A91" s="4" t="s">
        <v>429</v>
      </c>
    </row>
    <row r="92" spans="1:5">
      <c r="A92" s="3" t="s">
        <v>26</v>
      </c>
    </row>
    <row r="93" spans="1:5">
      <c r="A93" s="4" t="s">
        <v>27</v>
      </c>
      <c r="B93" s="5" t="n">
        <v>65</v>
      </c>
      <c r="C93" s="5" t="n">
        <v>279</v>
      </c>
      <c r="D93" s="5" t="n">
        <v>35</v>
      </c>
      <c r="E93" s="5" t="n">
        <v>-2</v>
      </c>
    </row>
    <row r="94" spans="1:5">
      <c r="A94" s="4" t="s">
        <v>28</v>
      </c>
      <c r="B94" s="5" t="n">
        <v>18849</v>
      </c>
      <c r="C94" s="5" t="n">
        <v>18787</v>
      </c>
    </row>
    <row r="95" spans="1:5">
      <c r="A95" s="4" t="s">
        <v>424</v>
      </c>
      <c r="B95" s="5" t="n">
        <v>442218</v>
      </c>
      <c r="C95" s="5" t="n">
        <v>419192</v>
      </c>
    </row>
    <row r="96" spans="1:5">
      <c r="A96" s="4" t="s">
        <v>29</v>
      </c>
      <c r="B96" s="5" t="n">
        <v>18097</v>
      </c>
      <c r="C96" s="5" t="n">
        <v>17356</v>
      </c>
    </row>
    <row r="97" spans="1:5">
      <c r="A97" s="4" t="s">
        <v>30</v>
      </c>
      <c r="B97" s="5" t="n">
        <v>591</v>
      </c>
      <c r="C97" s="5" t="n">
        <v>395</v>
      </c>
    </row>
    <row r="98" spans="1:5">
      <c r="A98" s="4" t="s">
        <v>31</v>
      </c>
      <c r="B98" s="5" t="n">
        <v>3301</v>
      </c>
      <c r="C98" s="5" t="n">
        <v>3842</v>
      </c>
    </row>
    <row r="99" spans="1:5">
      <c r="A99" s="4" t="s">
        <v>32</v>
      </c>
      <c r="B99" s="5" t="n">
        <v>483121</v>
      </c>
      <c r="C99" s="5" t="n">
        <v>459851</v>
      </c>
    </row>
    <row r="100" spans="1:5">
      <c r="A100" s="4" t="s">
        <v>33</v>
      </c>
      <c r="B100" s="5" t="n">
        <v>63087</v>
      </c>
      <c r="C100" s="5" t="n">
        <v>67794</v>
      </c>
    </row>
    <row r="101" spans="1:5">
      <c r="A101" s="4" t="s">
        <v>425</v>
      </c>
      <c r="B101" s="5" t="n">
        <v>281794</v>
      </c>
      <c r="C101" s="5" t="n">
        <v>211897</v>
      </c>
    </row>
    <row r="102" spans="1:5">
      <c r="A102" s="4" t="s">
        <v>34</v>
      </c>
      <c r="B102" s="5" t="n">
        <v>19614</v>
      </c>
      <c r="C102" s="5" t="n">
        <v>19614</v>
      </c>
    </row>
    <row r="103" spans="1:5">
      <c r="A103" s="4" t="s">
        <v>35</v>
      </c>
      <c r="B103" s="5" t="n">
        <v>6528</v>
      </c>
      <c r="C103" s="5" t="n">
        <v>7265</v>
      </c>
    </row>
    <row r="104" spans="1:5">
      <c r="A104" s="4" t="s">
        <v>36</v>
      </c>
      <c r="B104" s="5" t="n">
        <v>0</v>
      </c>
      <c r="C104" s="5" t="n">
        <v>0</v>
      </c>
    </row>
    <row r="105" spans="1:5">
      <c r="A105" s="4" t="s">
        <v>37</v>
      </c>
      <c r="B105" s="5" t="n">
        <v>0</v>
      </c>
      <c r="C105" s="5" t="n">
        <v>0</v>
      </c>
    </row>
    <row r="106" spans="1:5">
      <c r="A106" s="4" t="s">
        <v>38</v>
      </c>
      <c r="B106" s="5" t="n">
        <v>854144</v>
      </c>
      <c r="C106" s="5" t="n">
        <v>766421</v>
      </c>
    </row>
    <row r="107" spans="1:5">
      <c r="A107" s="3" t="s">
        <v>39</v>
      </c>
    </row>
    <row r="108" spans="1:5">
      <c r="A108" s="4" t="s">
        <v>40</v>
      </c>
      <c r="B108" s="5" t="n">
        <v>0</v>
      </c>
      <c r="C108" s="5" t="n">
        <v>0</v>
      </c>
    </row>
    <row r="109" spans="1:5">
      <c r="A109" s="4" t="s">
        <v>41</v>
      </c>
      <c r="B109" s="5" t="n">
        <v>10069</v>
      </c>
      <c r="C109" s="5" t="n">
        <v>10307</v>
      </c>
    </row>
    <row r="110" spans="1:5">
      <c r="A110" s="4" t="s">
        <v>42</v>
      </c>
      <c r="B110" s="5" t="n">
        <v>8449</v>
      </c>
      <c r="C110" s="5" t="n">
        <v>8659</v>
      </c>
    </row>
    <row r="111" spans="1:5">
      <c r="A111" s="4" t="s">
        <v>43</v>
      </c>
      <c r="B111" s="5" t="n">
        <v>2451</v>
      </c>
      <c r="C111" s="5" t="n">
        <v>2320</v>
      </c>
    </row>
    <row r="112" spans="1:5">
      <c r="A112" s="4" t="s">
        <v>44</v>
      </c>
      <c r="B112" s="5" t="n">
        <v>20969</v>
      </c>
      <c r="C112" s="5" t="n">
        <v>21286</v>
      </c>
    </row>
    <row r="113" spans="1:5">
      <c r="A113" s="4" t="s">
        <v>45</v>
      </c>
      <c r="B113" s="5" t="n">
        <v>0</v>
      </c>
      <c r="C113" s="5" t="n">
        <v>0</v>
      </c>
    </row>
    <row r="114" spans="1:5">
      <c r="A114" s="4" t="s">
        <v>46</v>
      </c>
      <c r="B114" s="5" t="n">
        <v>3301</v>
      </c>
      <c r="C114" s="5" t="n">
        <v>4627</v>
      </c>
    </row>
    <row r="115" spans="1:5">
      <c r="A115" s="4" t="s">
        <v>47</v>
      </c>
      <c r="B115" s="5" t="n">
        <v>0</v>
      </c>
      <c r="C115" s="5" t="n">
        <v>0</v>
      </c>
    </row>
    <row r="116" spans="1:5">
      <c r="A116" s="4" t="s">
        <v>48</v>
      </c>
      <c r="B116" s="5" t="n">
        <v>1269</v>
      </c>
      <c r="C116" s="5" t="n">
        <v>763</v>
      </c>
    </row>
    <row r="117" spans="1:5">
      <c r="A117" s="4" t="s">
        <v>49</v>
      </c>
      <c r="B117" s="5" t="n">
        <v>0</v>
      </c>
      <c r="C117" s="5" t="n">
        <v>1250</v>
      </c>
    </row>
    <row r="118" spans="1:5">
      <c r="A118" s="4" t="s">
        <v>426</v>
      </c>
      <c r="B118" s="5" t="n">
        <v>-110119</v>
      </c>
      <c r="C118" s="5" t="n">
        <v>-97953</v>
      </c>
    </row>
    <row r="119" spans="1:5">
      <c r="A119" s="4" t="s">
        <v>57</v>
      </c>
      <c r="B119" s="5" t="n">
        <v>938724</v>
      </c>
      <c r="C119" s="5" t="n">
        <v>836448</v>
      </c>
    </row>
    <row r="120" spans="1:5">
      <c r="A120" s="4" t="s">
        <v>58</v>
      </c>
      <c r="B120" s="5" t="n">
        <v>854144</v>
      </c>
      <c r="C120" s="5" t="n">
        <v>766421</v>
      </c>
    </row>
    <row r="121" spans="1:5">
      <c r="A121" s="4" t="s">
        <v>430</v>
      </c>
    </row>
    <row r="122" spans="1:5">
      <c r="A122" s="3" t="s">
        <v>26</v>
      </c>
    </row>
    <row r="123" spans="1:5">
      <c r="A123" s="4" t="s">
        <v>27</v>
      </c>
      <c r="B123" s="5" t="n">
        <v>8085</v>
      </c>
      <c r="C123" s="5" t="n">
        <v>11161</v>
      </c>
      <c r="D123" s="7" t="n">
        <v>7110</v>
      </c>
      <c r="E123" s="7" t="n">
        <v>6736</v>
      </c>
    </row>
    <row r="124" spans="1:5">
      <c r="A124" s="4" t="s">
        <v>28</v>
      </c>
      <c r="B124" s="5" t="n">
        <v>56852</v>
      </c>
      <c r="C124" s="5" t="n">
        <v>49810</v>
      </c>
    </row>
    <row r="125" spans="1:5">
      <c r="A125" s="4" t="s">
        <v>424</v>
      </c>
      <c r="B125" s="5" t="n">
        <v>-10966</v>
      </c>
      <c r="C125" s="5" t="n">
        <v>-8822</v>
      </c>
    </row>
    <row r="126" spans="1:5">
      <c r="A126" s="4" t="s">
        <v>29</v>
      </c>
      <c r="B126" s="5" t="n">
        <v>62355</v>
      </c>
      <c r="C126" s="5" t="n">
        <v>54577</v>
      </c>
    </row>
    <row r="127" spans="1:5">
      <c r="A127" s="4" t="s">
        <v>30</v>
      </c>
      <c r="B127" s="5" t="n">
        <v>10678</v>
      </c>
      <c r="C127" s="5" t="n">
        <v>5385</v>
      </c>
    </row>
    <row r="128" spans="1:5">
      <c r="A128" s="4" t="s">
        <v>31</v>
      </c>
      <c r="B128" s="5" t="n">
        <v>13274</v>
      </c>
      <c r="C128" s="5" t="n">
        <v>11942</v>
      </c>
    </row>
    <row r="129" spans="1:5">
      <c r="A129" s="4" t="s">
        <v>32</v>
      </c>
      <c r="B129" s="5" t="n">
        <v>140278</v>
      </c>
      <c r="C129" s="5" t="n">
        <v>124053</v>
      </c>
    </row>
    <row r="130" spans="1:5">
      <c r="A130" s="4" t="s">
        <v>33</v>
      </c>
      <c r="B130" s="5" t="n">
        <v>217832</v>
      </c>
      <c r="C130" s="5" t="n">
        <v>207914</v>
      </c>
    </row>
    <row r="131" spans="1:5">
      <c r="A131" s="4" t="s">
        <v>425</v>
      </c>
      <c r="B131" s="5" t="n">
        <v>0</v>
      </c>
      <c r="C131" s="5" t="n">
        <v>0</v>
      </c>
    </row>
    <row r="132" spans="1:5">
      <c r="A132" s="4" t="s">
        <v>34</v>
      </c>
      <c r="B132" s="5" t="n">
        <v>43352</v>
      </c>
      <c r="C132" s="5" t="n">
        <v>37169</v>
      </c>
    </row>
    <row r="133" spans="1:5">
      <c r="A133" s="4" t="s">
        <v>35</v>
      </c>
      <c r="B133" s="5" t="n">
        <v>653</v>
      </c>
      <c r="C133" s="5" t="n">
        <v>65</v>
      </c>
    </row>
    <row r="134" spans="1:5">
      <c r="A134" s="4" t="s">
        <v>36</v>
      </c>
      <c r="B134" s="5" t="n">
        <v>10443</v>
      </c>
      <c r="C134" s="5" t="n">
        <v>10737</v>
      </c>
    </row>
    <row r="135" spans="1:5">
      <c r="A135" s="4" t="s">
        <v>37</v>
      </c>
      <c r="B135" s="5" t="n">
        <v>8087</v>
      </c>
      <c r="C135" s="5" t="n">
        <v>8556</v>
      </c>
    </row>
    <row r="136" spans="1:5">
      <c r="A136" s="4" t="s">
        <v>38</v>
      </c>
      <c r="B136" s="5" t="n">
        <v>420645</v>
      </c>
      <c r="C136" s="5" t="n">
        <v>388494</v>
      </c>
    </row>
    <row r="137" spans="1:5">
      <c r="A137" s="3" t="s">
        <v>39</v>
      </c>
    </row>
    <row r="138" spans="1:5">
      <c r="A138" s="4" t="s">
        <v>40</v>
      </c>
      <c r="B138" s="5" t="n">
        <v>8225</v>
      </c>
      <c r="C138" s="5" t="n">
        <v>7328</v>
      </c>
    </row>
    <row r="139" spans="1:5">
      <c r="A139" s="4" t="s">
        <v>41</v>
      </c>
      <c r="B139" s="5" t="n">
        <v>24658</v>
      </c>
      <c r="C139" s="5" t="n">
        <v>23572</v>
      </c>
    </row>
    <row r="140" spans="1:5">
      <c r="A140" s="4" t="s">
        <v>42</v>
      </c>
      <c r="B140" s="5" t="n">
        <v>29312</v>
      </c>
      <c r="C140" s="5" t="n">
        <v>29378</v>
      </c>
    </row>
    <row r="141" spans="1:5">
      <c r="A141" s="4" t="s">
        <v>43</v>
      </c>
      <c r="B141" s="5" t="n">
        <v>6433</v>
      </c>
      <c r="C141" s="5" t="n">
        <v>3938</v>
      </c>
    </row>
    <row r="142" spans="1:5">
      <c r="A142" s="4" t="s">
        <v>44</v>
      </c>
      <c r="B142" s="5" t="n">
        <v>68628</v>
      </c>
      <c r="C142" s="5" t="n">
        <v>64216</v>
      </c>
    </row>
    <row r="143" spans="1:5">
      <c r="A143" s="4" t="s">
        <v>45</v>
      </c>
      <c r="B143" s="5" t="n">
        <v>7791</v>
      </c>
      <c r="C143" s="5" t="n">
        <v>8429</v>
      </c>
    </row>
    <row r="144" spans="1:5">
      <c r="A144" s="4" t="s">
        <v>46</v>
      </c>
      <c r="B144" s="5" t="n">
        <v>8991</v>
      </c>
      <c r="C144" s="5" t="n">
        <v>8779</v>
      </c>
    </row>
    <row r="145" spans="1:5">
      <c r="A145" s="4" t="s">
        <v>47</v>
      </c>
      <c r="B145" s="5" t="n">
        <v>8644</v>
      </c>
      <c r="C145" s="5" t="n">
        <v>5887</v>
      </c>
    </row>
    <row r="146" spans="1:5">
      <c r="A146" s="4" t="s">
        <v>48</v>
      </c>
      <c r="B146" s="5" t="n">
        <v>44370</v>
      </c>
      <c r="C146" s="5" t="n">
        <v>43340</v>
      </c>
    </row>
    <row r="147" spans="1:5">
      <c r="A147" s="4" t="s">
        <v>49</v>
      </c>
      <c r="B147" s="5" t="n">
        <v>9256</v>
      </c>
      <c r="C147" s="5" t="n">
        <v>6608</v>
      </c>
    </row>
    <row r="148" spans="1:5">
      <c r="A148" s="4" t="s">
        <v>426</v>
      </c>
      <c r="B148" s="5" t="n">
        <v>31255</v>
      </c>
      <c r="C148" s="5" t="n">
        <v>34030</v>
      </c>
    </row>
    <row r="149" spans="1:5">
      <c r="A149" s="4" t="s">
        <v>57</v>
      </c>
      <c r="B149" s="5" t="n">
        <v>241710</v>
      </c>
      <c r="C149" s="5" t="n">
        <v>217205</v>
      </c>
    </row>
    <row r="150" spans="1:5">
      <c r="A150" s="4" t="s">
        <v>58</v>
      </c>
      <c r="B150" s="7" t="n">
        <v>420645</v>
      </c>
      <c r="C150" s="7" t="n">
        <v>388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5096</v>
      </c>
      <c r="C4" s="7" t="n">
        <v>-12673</v>
      </c>
    </row>
    <row r="5" spans="1:3">
      <c r="A5" s="3" t="s">
        <v>96</v>
      </c>
    </row>
    <row r="6" spans="1:3">
      <c r="A6" s="4" t="s">
        <v>97</v>
      </c>
      <c r="B6" s="5" t="n">
        <v>2249</v>
      </c>
      <c r="C6" s="5" t="n">
        <v>2123</v>
      </c>
    </row>
    <row r="7" spans="1:3">
      <c r="A7" s="4" t="s">
        <v>98</v>
      </c>
      <c r="B7" s="5" t="n">
        <v>23630</v>
      </c>
      <c r="C7" s="5" t="n">
        <v>24206</v>
      </c>
    </row>
    <row r="8" spans="1:3">
      <c r="A8" s="4" t="s">
        <v>99</v>
      </c>
      <c r="B8" s="5" t="n">
        <v>810</v>
      </c>
      <c r="C8" s="5" t="n">
        <v>573</v>
      </c>
    </row>
    <row r="9" spans="1:3">
      <c r="A9" s="4" t="s">
        <v>100</v>
      </c>
      <c r="B9" s="5" t="n">
        <v>2722</v>
      </c>
      <c r="C9" s="5" t="n">
        <v>2234</v>
      </c>
    </row>
    <row r="10" spans="1:3">
      <c r="A10" s="4" t="s">
        <v>101</v>
      </c>
      <c r="B10" s="5" t="n">
        <v>1064</v>
      </c>
      <c r="C10" s="5" t="n">
        <v>43</v>
      </c>
    </row>
    <row r="11" spans="1:3">
      <c r="A11" s="4" t="s">
        <v>102</v>
      </c>
      <c r="B11" s="5" t="n">
        <v>5362</v>
      </c>
      <c r="C11" s="5" t="n">
        <v>-3066</v>
      </c>
    </row>
    <row r="12" spans="1:3">
      <c r="A12" s="4" t="s">
        <v>103</v>
      </c>
      <c r="B12" s="5" t="n">
        <v>94</v>
      </c>
      <c r="C12" s="5" t="n">
        <v>0</v>
      </c>
    </row>
    <row r="13" spans="1:3">
      <c r="A13" s="4" t="s">
        <v>104</v>
      </c>
      <c r="B13" s="5" t="n">
        <v>-127</v>
      </c>
      <c r="C13" s="5" t="n">
        <v>50</v>
      </c>
    </row>
    <row r="14" spans="1:3">
      <c r="A14" s="4" t="s">
        <v>81</v>
      </c>
      <c r="B14" s="5" t="n">
        <v>32</v>
      </c>
      <c r="C14" s="5" t="n">
        <v>11736</v>
      </c>
    </row>
    <row r="15" spans="1:3">
      <c r="A15" s="4" t="s">
        <v>105</v>
      </c>
      <c r="B15" s="5" t="n">
        <v>537</v>
      </c>
      <c r="C15" s="5" t="n">
        <v>-74</v>
      </c>
    </row>
    <row r="16" spans="1:3">
      <c r="A16" s="3" t="s">
        <v>106</v>
      </c>
    </row>
    <row r="17" spans="1:3">
      <c r="A17" s="4" t="s">
        <v>107</v>
      </c>
      <c r="B17" s="5" t="n">
        <v>-3474</v>
      </c>
      <c r="C17" s="5" t="n">
        <v>1303</v>
      </c>
    </row>
    <row r="18" spans="1:3">
      <c r="A18" s="4" t="s">
        <v>108</v>
      </c>
      <c r="B18" s="5" t="n">
        <v>-3430</v>
      </c>
      <c r="C18" s="5" t="n">
        <v>5400</v>
      </c>
    </row>
    <row r="19" spans="1:3">
      <c r="A19" s="4" t="s">
        <v>30</v>
      </c>
      <c r="B19" s="5" t="n">
        <v>-5127</v>
      </c>
      <c r="C19" s="5" t="n">
        <v>-613</v>
      </c>
    </row>
    <row r="20" spans="1:3">
      <c r="A20" s="4" t="s">
        <v>31</v>
      </c>
      <c r="B20" s="5" t="n">
        <v>-694</v>
      </c>
      <c r="C20" s="5" t="n">
        <v>-1573</v>
      </c>
    </row>
    <row r="21" spans="1:3">
      <c r="A21" s="4" t="s">
        <v>109</v>
      </c>
      <c r="B21" s="5" t="n">
        <v>-16782</v>
      </c>
      <c r="C21" s="5" t="n">
        <v>-9197</v>
      </c>
    </row>
    <row r="22" spans="1:3">
      <c r="A22" s="4" t="s">
        <v>110</v>
      </c>
      <c r="B22" s="5" t="n">
        <v>-2815</v>
      </c>
      <c r="C22" s="5" t="n">
        <v>1495</v>
      </c>
    </row>
    <row r="23" spans="1:3">
      <c r="A23" s="4" t="s">
        <v>111</v>
      </c>
      <c r="B23" s="5" t="n">
        <v>-1045</v>
      </c>
      <c r="C23" s="5" t="n">
        <v>21967</v>
      </c>
    </row>
    <row r="24" spans="1:3">
      <c r="A24" s="3" t="s">
        <v>112</v>
      </c>
    </row>
    <row r="25" spans="1:3">
      <c r="A25" s="4" t="s">
        <v>113</v>
      </c>
      <c r="B25" s="5" t="n">
        <v>-11205</v>
      </c>
      <c r="C25" s="5" t="n">
        <v>-9614</v>
      </c>
    </row>
    <row r="26" spans="1:3">
      <c r="A26" s="4" t="s">
        <v>114</v>
      </c>
      <c r="B26" s="5" t="n">
        <v>676</v>
      </c>
      <c r="C26" s="5" t="n">
        <v>94</v>
      </c>
    </row>
    <row r="27" spans="1:3">
      <c r="A27" s="4" t="s">
        <v>115</v>
      </c>
      <c r="B27" s="5" t="n">
        <v>0</v>
      </c>
      <c r="C27" s="5" t="n">
        <v>-16225</v>
      </c>
    </row>
    <row r="28" spans="1:3">
      <c r="A28" s="4" t="s">
        <v>116</v>
      </c>
      <c r="B28" s="5" t="n">
        <v>-10529</v>
      </c>
      <c r="C28" s="5" t="n">
        <v>-25745</v>
      </c>
    </row>
    <row r="29" spans="1:3">
      <c r="A29" s="3" t="s">
        <v>117</v>
      </c>
    </row>
    <row r="30" spans="1:3">
      <c r="A30" s="4" t="s">
        <v>118</v>
      </c>
      <c r="B30" s="5" t="n">
        <v>101980</v>
      </c>
      <c r="C30" s="5" t="n">
        <v>541500</v>
      </c>
    </row>
    <row r="31" spans="1:3">
      <c r="A31" s="4" t="s">
        <v>119</v>
      </c>
      <c r="B31" s="5" t="n">
        <v>0</v>
      </c>
      <c r="C31" s="5" t="n">
        <v>1121</v>
      </c>
    </row>
    <row r="32" spans="1:3">
      <c r="A32" s="4" t="s">
        <v>120</v>
      </c>
      <c r="B32" s="5" t="n">
        <v>-87837</v>
      </c>
      <c r="C32" s="5" t="n">
        <v>-510836</v>
      </c>
    </row>
    <row r="33" spans="1:3">
      <c r="A33" s="4" t="s">
        <v>121</v>
      </c>
      <c r="B33" s="5" t="n">
        <v>-378</v>
      </c>
      <c r="C33" s="5" t="n">
        <v>-22807</v>
      </c>
    </row>
    <row r="34" spans="1:3">
      <c r="A34" s="4" t="s">
        <v>122</v>
      </c>
      <c r="B34" s="5" t="n">
        <v>-4448</v>
      </c>
      <c r="C34" s="5" t="n">
        <v>-2994</v>
      </c>
    </row>
    <row r="35" spans="1:3">
      <c r="A35" s="4" t="s">
        <v>123</v>
      </c>
      <c r="B35" s="5" t="n">
        <v>-852</v>
      </c>
      <c r="C35" s="5" t="n">
        <v>-1791</v>
      </c>
    </row>
    <row r="36" spans="1:3">
      <c r="A36" s="4" t="s">
        <v>124</v>
      </c>
      <c r="B36" s="5" t="n">
        <v>8465</v>
      </c>
      <c r="C36" s="5" t="n">
        <v>4193</v>
      </c>
    </row>
    <row r="37" spans="1:3">
      <c r="A37" s="4" t="s">
        <v>125</v>
      </c>
      <c r="B37" s="5" t="n">
        <v>182</v>
      </c>
      <c r="C37" s="5" t="n">
        <v>-1874</v>
      </c>
    </row>
    <row r="38" spans="1:3">
      <c r="A38" s="4" t="s">
        <v>126</v>
      </c>
      <c r="B38" s="5" t="n">
        <v>-2927</v>
      </c>
      <c r="C38" s="5" t="n">
        <v>-1459</v>
      </c>
    </row>
    <row r="39" spans="1:3">
      <c r="A39" s="4" t="s">
        <v>127</v>
      </c>
      <c r="B39" s="5" t="n">
        <v>12808</v>
      </c>
      <c r="C39" s="5" t="n">
        <v>9839</v>
      </c>
    </row>
    <row r="40" spans="1:3">
      <c r="A40" s="4" t="s">
        <v>128</v>
      </c>
      <c r="B40" s="7" t="n">
        <v>9881</v>
      </c>
      <c r="C40" s="7" t="n">
        <v>8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8</v>
      </c>
      <c r="D1" s="2" t="s">
        <v>1</v>
      </c>
    </row>
    <row r="2" spans="1:5">
      <c r="B2" s="2" t="s">
        <v>2</v>
      </c>
      <c r="C2" s="2" t="s">
        <v>69</v>
      </c>
      <c r="D2" s="2" t="s">
        <v>2</v>
      </c>
      <c r="E2" s="2" t="s">
        <v>69</v>
      </c>
    </row>
    <row r="3" spans="1:5">
      <c r="A3" s="3" t="s">
        <v>432</v>
      </c>
    </row>
    <row r="4" spans="1:5">
      <c r="A4" s="4" t="s">
        <v>71</v>
      </c>
      <c r="B4" s="7" t="n">
        <v>118451</v>
      </c>
      <c r="C4" s="7" t="n">
        <v>119191</v>
      </c>
      <c r="D4" s="7" t="n">
        <v>358656</v>
      </c>
      <c r="E4" s="7" t="n">
        <v>358129</v>
      </c>
    </row>
    <row r="5" spans="1:5">
      <c r="A5" s="3" t="s">
        <v>72</v>
      </c>
    </row>
    <row r="6" spans="1:5">
      <c r="A6" s="4" t="s">
        <v>73</v>
      </c>
      <c r="B6" s="5" t="n">
        <v>74114</v>
      </c>
      <c r="C6" s="5" t="n">
        <v>75385</v>
      </c>
      <c r="D6" s="5" t="n">
        <v>217938</v>
      </c>
      <c r="E6" s="5" t="n">
        <v>222595</v>
      </c>
    </row>
    <row r="7" spans="1:5">
      <c r="A7" s="4" t="s">
        <v>74</v>
      </c>
      <c r="B7" s="5" t="n">
        <v>15664</v>
      </c>
      <c r="C7" s="5" t="n">
        <v>15816</v>
      </c>
      <c r="D7" s="5" t="n">
        <v>47274</v>
      </c>
      <c r="E7" s="5" t="n">
        <v>47272</v>
      </c>
    </row>
    <row r="8" spans="1:5">
      <c r="A8" s="4" t="s">
        <v>75</v>
      </c>
      <c r="B8" s="5" t="n">
        <v>11606</v>
      </c>
      <c r="C8" s="5" t="n">
        <v>12644</v>
      </c>
      <c r="D8" s="5" t="n">
        <v>39720</v>
      </c>
      <c r="E8" s="5" t="n">
        <v>37577</v>
      </c>
    </row>
    <row r="9" spans="1:5">
      <c r="A9" s="4" t="s">
        <v>76</v>
      </c>
      <c r="B9" s="5" t="n">
        <v>1613</v>
      </c>
      <c r="C9" s="5" t="n">
        <v>1786</v>
      </c>
      <c r="D9" s="5" t="n">
        <v>5023</v>
      </c>
      <c r="E9" s="5" t="n">
        <v>5271</v>
      </c>
    </row>
    <row r="10" spans="1:5">
      <c r="A10" s="4" t="s">
        <v>77</v>
      </c>
      <c r="B10" s="5" t="n">
        <v>-540</v>
      </c>
      <c r="C10" s="5" t="n">
        <v>2493</v>
      </c>
      <c r="D10" s="5" t="n">
        <v>3498</v>
      </c>
      <c r="E10" s="5" t="n">
        <v>8103</v>
      </c>
    </row>
    <row r="11" spans="1:5">
      <c r="A11" s="4" t="s">
        <v>78</v>
      </c>
      <c r="B11" s="5" t="n">
        <v>102457</v>
      </c>
      <c r="C11" s="5" t="n">
        <v>108124</v>
      </c>
      <c r="D11" s="5" t="n">
        <v>313453</v>
      </c>
      <c r="E11" s="5" t="n">
        <v>320818</v>
      </c>
    </row>
    <row r="12" spans="1:5">
      <c r="A12" s="4" t="s">
        <v>79</v>
      </c>
      <c r="B12" s="5" t="n">
        <v>15994</v>
      </c>
      <c r="C12" s="5" t="n">
        <v>11067</v>
      </c>
      <c r="D12" s="5" t="n">
        <v>45203</v>
      </c>
      <c r="E12" s="5" t="n">
        <v>37311</v>
      </c>
    </row>
    <row r="13" spans="1:5">
      <c r="A13" s="4" t="s">
        <v>80</v>
      </c>
      <c r="B13" s="5" t="n">
        <v>-13087</v>
      </c>
      <c r="C13" s="5" t="n">
        <v>-12216</v>
      </c>
      <c r="D13" s="5" t="n">
        <v>-39631</v>
      </c>
      <c r="E13" s="5" t="n">
        <v>-33215</v>
      </c>
    </row>
    <row r="14" spans="1:5">
      <c r="A14" s="4" t="s">
        <v>82</v>
      </c>
      <c r="B14" s="5" t="n">
        <v>56</v>
      </c>
      <c r="C14" s="5" t="n">
        <v>-429</v>
      </c>
      <c r="D14" s="5" t="n">
        <v>-2315</v>
      </c>
      <c r="E14" s="5" t="n">
        <v>-476</v>
      </c>
    </row>
    <row r="15" spans="1:5">
      <c r="A15" s="4" t="s">
        <v>433</v>
      </c>
      <c r="B15" s="5" t="n">
        <v>0</v>
      </c>
      <c r="C15" s="5" t="n">
        <v>0</v>
      </c>
      <c r="D15" s="5" t="n">
        <v>0</v>
      </c>
      <c r="E15" s="5" t="n">
        <v>0</v>
      </c>
    </row>
    <row r="16" spans="1:5">
      <c r="A16" s="4" t="s">
        <v>81</v>
      </c>
      <c r="B16" s="5" t="n">
        <v>0</v>
      </c>
      <c r="C16" s="5" t="n">
        <v>-11736</v>
      </c>
      <c r="D16" s="5" t="n">
        <v>-32</v>
      </c>
      <c r="E16" s="5" t="n">
        <v>-11736</v>
      </c>
    </row>
    <row r="17" spans="1:5">
      <c r="A17" s="4" t="s">
        <v>434</v>
      </c>
      <c r="B17" s="5" t="n">
        <v>0</v>
      </c>
      <c r="C17" s="5" t="n">
        <v>0</v>
      </c>
      <c r="D17" s="5" t="n">
        <v>0</v>
      </c>
      <c r="E17" s="5" t="n">
        <v>0</v>
      </c>
    </row>
    <row r="18" spans="1:5">
      <c r="A18" s="4" t="s">
        <v>83</v>
      </c>
      <c r="B18" s="5" t="n">
        <v>2963</v>
      </c>
      <c r="C18" s="5" t="n">
        <v>-13314</v>
      </c>
      <c r="D18" s="5" t="n">
        <v>3225</v>
      </c>
      <c r="E18" s="5" t="n">
        <v>-8116</v>
      </c>
    </row>
    <row r="19" spans="1:5">
      <c r="A19" s="4" t="s">
        <v>435</v>
      </c>
      <c r="B19" s="5" t="n">
        <v>-1814</v>
      </c>
      <c r="C19" s="5" t="n">
        <v>-25</v>
      </c>
      <c r="D19" s="5" t="n">
        <v>-8321</v>
      </c>
      <c r="E19" s="5" t="n">
        <v>-4557</v>
      </c>
    </row>
    <row r="20" spans="1:5">
      <c r="A20" s="4" t="s">
        <v>85</v>
      </c>
      <c r="B20" s="5" t="n">
        <v>1149</v>
      </c>
      <c r="C20" s="5" t="n">
        <v>-13339</v>
      </c>
      <c r="D20" s="5" t="n">
        <v>-5096</v>
      </c>
      <c r="E20" s="5" t="n">
        <v>-12673</v>
      </c>
    </row>
    <row r="21" spans="1:5">
      <c r="A21" s="4" t="s">
        <v>86</v>
      </c>
      <c r="B21" s="5" t="n">
        <v>13916</v>
      </c>
      <c r="C21" s="5" t="n">
        <v>-10988</v>
      </c>
      <c r="D21" s="5" t="n">
        <v>20576</v>
      </c>
      <c r="E21" s="5" t="n">
        <v>2894</v>
      </c>
    </row>
    <row r="22" spans="1:5">
      <c r="A22" s="4" t="s">
        <v>427</v>
      </c>
    </row>
    <row r="23" spans="1:5">
      <c r="A23" s="3" t="s">
        <v>432</v>
      </c>
    </row>
    <row r="24" spans="1:5">
      <c r="A24" s="4" t="s">
        <v>71</v>
      </c>
      <c r="B24" s="5" t="n">
        <v>-5433</v>
      </c>
      <c r="C24" s="5" t="n">
        <v>-6671</v>
      </c>
      <c r="D24" s="5" t="n">
        <v>-20529</v>
      </c>
      <c r="E24" s="5" t="n">
        <v>-21387</v>
      </c>
    </row>
    <row r="25" spans="1:5">
      <c r="A25" s="3" t="s">
        <v>72</v>
      </c>
    </row>
    <row r="26" spans="1:5">
      <c r="A26" s="4" t="s">
        <v>73</v>
      </c>
      <c r="B26" s="5" t="n">
        <v>-5436</v>
      </c>
      <c r="C26" s="5" t="n">
        <v>-6502</v>
      </c>
      <c r="D26" s="5" t="n">
        <v>-20490</v>
      </c>
      <c r="E26" s="5" t="n">
        <v>-21247</v>
      </c>
    </row>
    <row r="27" spans="1:5">
      <c r="A27" s="4" t="s">
        <v>74</v>
      </c>
      <c r="B27" s="5" t="n">
        <v>0</v>
      </c>
      <c r="C27" s="5" t="n">
        <v>0</v>
      </c>
      <c r="D27" s="5" t="n">
        <v>0</v>
      </c>
      <c r="E27" s="5" t="n">
        <v>0</v>
      </c>
    </row>
    <row r="28" spans="1:5">
      <c r="A28" s="4" t="s">
        <v>75</v>
      </c>
      <c r="B28" s="5" t="n">
        <v>0</v>
      </c>
      <c r="C28" s="5" t="n">
        <v>0</v>
      </c>
      <c r="D28" s="5" t="n">
        <v>0</v>
      </c>
      <c r="E28" s="5" t="n">
        <v>0</v>
      </c>
    </row>
    <row r="29" spans="1:5">
      <c r="A29" s="4" t="s">
        <v>76</v>
      </c>
      <c r="B29" s="5" t="n">
        <v>0</v>
      </c>
      <c r="C29" s="5" t="n">
        <v>0</v>
      </c>
      <c r="D29" s="5" t="n">
        <v>0</v>
      </c>
      <c r="E29" s="5" t="n">
        <v>0</v>
      </c>
    </row>
    <row r="30" spans="1:5">
      <c r="A30" s="4" t="s">
        <v>77</v>
      </c>
      <c r="B30" s="5" t="n">
        <v>0</v>
      </c>
      <c r="C30" s="5" t="n">
        <v>0</v>
      </c>
      <c r="D30" s="5" t="n">
        <v>0</v>
      </c>
      <c r="E30" s="5" t="n">
        <v>0</v>
      </c>
    </row>
    <row r="31" spans="1:5">
      <c r="A31" s="4" t="s">
        <v>78</v>
      </c>
      <c r="B31" s="5" t="n">
        <v>-5436</v>
      </c>
      <c r="C31" s="5" t="n">
        <v>-6502</v>
      </c>
      <c r="D31" s="5" t="n">
        <v>-20490</v>
      </c>
      <c r="E31" s="5" t="n">
        <v>-21247</v>
      </c>
    </row>
    <row r="32" spans="1:5">
      <c r="A32" s="4" t="s">
        <v>79</v>
      </c>
      <c r="B32" s="5" t="n">
        <v>3</v>
      </c>
      <c r="C32" s="5" t="n">
        <v>-169</v>
      </c>
      <c r="D32" s="5" t="n">
        <v>-39</v>
      </c>
      <c r="E32" s="5" t="n">
        <v>-140</v>
      </c>
    </row>
    <row r="33" spans="1:5">
      <c r="A33" s="4" t="s">
        <v>80</v>
      </c>
      <c r="B33" s="5" t="n">
        <v>0</v>
      </c>
      <c r="C33" s="5" t="n">
        <v>0</v>
      </c>
      <c r="D33" s="5" t="n">
        <v>0</v>
      </c>
      <c r="E33" s="5" t="n">
        <v>0</v>
      </c>
    </row>
    <row r="34" spans="1:5">
      <c r="A34" s="4" t="s">
        <v>82</v>
      </c>
      <c r="B34" s="5" t="n">
        <v>0</v>
      </c>
      <c r="C34" s="5" t="n">
        <v>0</v>
      </c>
      <c r="D34" s="5" t="n">
        <v>0</v>
      </c>
      <c r="E34" s="5" t="n">
        <v>0</v>
      </c>
    </row>
    <row r="35" spans="1:5">
      <c r="A35" s="4" t="s">
        <v>433</v>
      </c>
      <c r="B35" s="5" t="n">
        <v>-20973</v>
      </c>
      <c r="C35" s="5" t="n">
        <v>-17049</v>
      </c>
      <c r="D35" s="5" t="n">
        <v>-47428</v>
      </c>
      <c r="E35" s="5" t="n">
        <v>-56630</v>
      </c>
    </row>
    <row r="36" spans="1:5">
      <c r="A36" s="4" t="s">
        <v>81</v>
      </c>
      <c r="C36" s="5" t="n">
        <v>0</v>
      </c>
      <c r="D36" s="5" t="n">
        <v>0</v>
      </c>
      <c r="E36" s="5" t="n">
        <v>0</v>
      </c>
    </row>
    <row r="37" spans="1:5">
      <c r="A37" s="4" t="s">
        <v>434</v>
      </c>
      <c r="B37" s="5" t="n">
        <v>-5067</v>
      </c>
      <c r="C37" s="5" t="n">
        <v>-3700</v>
      </c>
      <c r="D37" s="5" t="n">
        <v>-26142</v>
      </c>
      <c r="E37" s="5" t="n">
        <v>-9245</v>
      </c>
    </row>
    <row r="38" spans="1:5">
      <c r="A38" s="4" t="s">
        <v>83</v>
      </c>
      <c r="B38" s="5" t="n">
        <v>-26037</v>
      </c>
      <c r="C38" s="5" t="n">
        <v>-20918</v>
      </c>
      <c r="D38" s="5" t="n">
        <v>-73609</v>
      </c>
      <c r="E38" s="5" t="n">
        <v>-66015</v>
      </c>
    </row>
    <row r="39" spans="1:5">
      <c r="A39" s="4" t="s">
        <v>435</v>
      </c>
      <c r="B39" s="5" t="n">
        <v>0</v>
      </c>
      <c r="C39" s="5" t="n">
        <v>0</v>
      </c>
      <c r="D39" s="5" t="n">
        <v>0</v>
      </c>
      <c r="E39" s="5" t="n">
        <v>0</v>
      </c>
    </row>
    <row r="40" spans="1:5">
      <c r="A40" s="4" t="s">
        <v>85</v>
      </c>
      <c r="B40" s="5" t="n">
        <v>-26037</v>
      </c>
      <c r="C40" s="5" t="n">
        <v>-20918</v>
      </c>
      <c r="D40" s="5" t="n">
        <v>-73609</v>
      </c>
      <c r="E40" s="5" t="n">
        <v>-66015</v>
      </c>
    </row>
    <row r="41" spans="1:5">
      <c r="A41" s="4" t="s">
        <v>86</v>
      </c>
      <c r="B41" s="5" t="n">
        <v>-26037</v>
      </c>
      <c r="C41" s="5" t="n">
        <v>-20918</v>
      </c>
      <c r="D41" s="5" t="n">
        <v>-73609</v>
      </c>
      <c r="E41" s="5" t="n">
        <v>-66015</v>
      </c>
    </row>
    <row r="42" spans="1:5">
      <c r="A42" s="4" t="s">
        <v>428</v>
      </c>
    </row>
    <row r="43" spans="1:5">
      <c r="A43" s="3" t="s">
        <v>432</v>
      </c>
    </row>
    <row r="44" spans="1:5">
      <c r="A44" s="4" t="s">
        <v>71</v>
      </c>
      <c r="B44" s="5" t="n">
        <v>0</v>
      </c>
      <c r="C44" s="5" t="n">
        <v>0</v>
      </c>
      <c r="D44" s="5" t="n">
        <v>0</v>
      </c>
      <c r="E44" s="5" t="n">
        <v>0</v>
      </c>
    </row>
    <row r="45" spans="1:5">
      <c r="A45" s="3" t="s">
        <v>72</v>
      </c>
    </row>
    <row r="46" spans="1:5">
      <c r="A46" s="4" t="s">
        <v>73</v>
      </c>
      <c r="B46" s="5" t="n">
        <v>0</v>
      </c>
      <c r="C46" s="5" t="n">
        <v>0</v>
      </c>
      <c r="D46" s="5" t="n">
        <v>58</v>
      </c>
      <c r="E46" s="5" t="n">
        <v>0</v>
      </c>
    </row>
    <row r="47" spans="1:5">
      <c r="A47" s="4" t="s">
        <v>74</v>
      </c>
      <c r="B47" s="5" t="n">
        <v>284</v>
      </c>
      <c r="C47" s="5" t="n">
        <v>175</v>
      </c>
      <c r="D47" s="5" t="n">
        <v>773</v>
      </c>
      <c r="E47" s="5" t="n">
        <v>677</v>
      </c>
    </row>
    <row r="48" spans="1:5">
      <c r="A48" s="4" t="s">
        <v>75</v>
      </c>
      <c r="B48" s="5" t="n">
        <v>1128</v>
      </c>
      <c r="C48" s="5" t="n">
        <v>2009</v>
      </c>
      <c r="D48" s="5" t="n">
        <v>9418</v>
      </c>
      <c r="E48" s="5" t="n">
        <v>8178</v>
      </c>
    </row>
    <row r="49" spans="1:5">
      <c r="A49" s="4" t="s">
        <v>76</v>
      </c>
      <c r="B49" s="5" t="n">
        <v>243</v>
      </c>
      <c r="C49" s="5" t="n">
        <v>273</v>
      </c>
      <c r="D49" s="5" t="n">
        <v>742</v>
      </c>
      <c r="E49" s="5" t="n">
        <v>835</v>
      </c>
    </row>
    <row r="50" spans="1:5">
      <c r="A50" s="4" t="s">
        <v>77</v>
      </c>
      <c r="B50" s="5" t="n">
        <v>284</v>
      </c>
      <c r="C50" s="5" t="n">
        <v>53</v>
      </c>
      <c r="D50" s="5" t="n">
        <v>375</v>
      </c>
      <c r="E50" s="5" t="n">
        <v>695</v>
      </c>
    </row>
    <row r="51" spans="1:5">
      <c r="A51" s="4" t="s">
        <v>78</v>
      </c>
      <c r="B51" s="5" t="n">
        <v>1939</v>
      </c>
      <c r="C51" s="5" t="n">
        <v>2510</v>
      </c>
      <c r="D51" s="5" t="n">
        <v>11366</v>
      </c>
      <c r="E51" s="5" t="n">
        <v>10385</v>
      </c>
    </row>
    <row r="52" spans="1:5">
      <c r="A52" s="4" t="s">
        <v>79</v>
      </c>
      <c r="B52" s="5" t="n">
        <v>-1939</v>
      </c>
      <c r="C52" s="5" t="n">
        <v>-2510</v>
      </c>
      <c r="D52" s="5" t="n">
        <v>-11366</v>
      </c>
      <c r="E52" s="5" t="n">
        <v>-10385</v>
      </c>
    </row>
    <row r="53" spans="1:5">
      <c r="A53" s="4" t="s">
        <v>80</v>
      </c>
      <c r="B53" s="5" t="n">
        <v>-12255</v>
      </c>
      <c r="C53" s="5" t="n">
        <v>-11439</v>
      </c>
      <c r="D53" s="5" t="n">
        <v>-36881</v>
      </c>
      <c r="E53" s="5" t="n">
        <v>-31164</v>
      </c>
    </row>
    <row r="54" spans="1:5">
      <c r="A54" s="4" t="s">
        <v>82</v>
      </c>
      <c r="B54" s="5" t="n">
        <v>-75</v>
      </c>
      <c r="C54" s="5" t="n">
        <v>63</v>
      </c>
      <c r="D54" s="5" t="n">
        <v>-1842</v>
      </c>
      <c r="E54" s="5" t="n">
        <v>-53</v>
      </c>
    </row>
    <row r="55" spans="1:5">
      <c r="A55" s="4" t="s">
        <v>433</v>
      </c>
      <c r="B55" s="5" t="n">
        <v>13213</v>
      </c>
      <c r="C55" s="5" t="n">
        <v>8634</v>
      </c>
      <c r="D55" s="5" t="n">
        <v>28217</v>
      </c>
      <c r="E55" s="5" t="n">
        <v>31657</v>
      </c>
    </row>
    <row r="56" spans="1:5">
      <c r="A56" s="4" t="s">
        <v>81</v>
      </c>
      <c r="C56" s="5" t="n">
        <v>-11736</v>
      </c>
      <c r="D56" s="5" t="n">
        <v>-32</v>
      </c>
      <c r="E56" s="5" t="n">
        <v>-11736</v>
      </c>
    </row>
    <row r="57" spans="1:5">
      <c r="A57" s="4" t="s">
        <v>434</v>
      </c>
      <c r="B57" s="5" t="n">
        <v>2534</v>
      </c>
      <c r="C57" s="5" t="n">
        <v>3700</v>
      </c>
      <c r="D57" s="5" t="n">
        <v>16763</v>
      </c>
      <c r="E57" s="5" t="n">
        <v>9245</v>
      </c>
    </row>
    <row r="58" spans="1:5">
      <c r="A58" s="4" t="s">
        <v>83</v>
      </c>
      <c r="B58" s="5" t="n">
        <v>1478</v>
      </c>
      <c r="C58" s="5" t="n">
        <v>-13288</v>
      </c>
      <c r="D58" s="5" t="n">
        <v>-5141</v>
      </c>
      <c r="E58" s="5" t="n">
        <v>-12436</v>
      </c>
    </row>
    <row r="59" spans="1:5">
      <c r="A59" s="4" t="s">
        <v>435</v>
      </c>
      <c r="B59" s="5" t="n">
        <v>-329</v>
      </c>
      <c r="C59" s="5" t="n">
        <v>-51</v>
      </c>
      <c r="D59" s="5" t="n">
        <v>45</v>
      </c>
      <c r="E59" s="5" t="n">
        <v>-237</v>
      </c>
    </row>
    <row r="60" spans="1:5">
      <c r="A60" s="4" t="s">
        <v>85</v>
      </c>
      <c r="B60" s="5" t="n">
        <v>1149</v>
      </c>
      <c r="C60" s="5" t="n">
        <v>-13339</v>
      </c>
      <c r="D60" s="5" t="n">
        <v>-5096</v>
      </c>
      <c r="E60" s="5" t="n">
        <v>-12673</v>
      </c>
    </row>
    <row r="61" spans="1:5">
      <c r="A61" s="4" t="s">
        <v>86</v>
      </c>
      <c r="B61" s="5" t="n">
        <v>-489</v>
      </c>
      <c r="C61" s="5" t="n">
        <v>-12773</v>
      </c>
      <c r="D61" s="5" t="n">
        <v>-8521</v>
      </c>
      <c r="E61" s="5" t="n">
        <v>-10174</v>
      </c>
    </row>
    <row r="62" spans="1:5">
      <c r="A62" s="4" t="s">
        <v>429</v>
      </c>
    </row>
    <row r="63" spans="1:5">
      <c r="A63" s="3" t="s">
        <v>432</v>
      </c>
    </row>
    <row r="64" spans="1:5">
      <c r="A64" s="4" t="s">
        <v>71</v>
      </c>
      <c r="B64" s="5" t="n">
        <v>41294</v>
      </c>
      <c r="C64" s="5" t="n">
        <v>43711</v>
      </c>
      <c r="D64" s="5" t="n">
        <v>134638</v>
      </c>
      <c r="E64" s="5" t="n">
        <v>130379</v>
      </c>
    </row>
    <row r="65" spans="1:5">
      <c r="A65" s="3" t="s">
        <v>72</v>
      </c>
    </row>
    <row r="66" spans="1:5">
      <c r="A66" s="4" t="s">
        <v>73</v>
      </c>
      <c r="B66" s="5" t="n">
        <v>27327</v>
      </c>
      <c r="C66" s="5" t="n">
        <v>29367</v>
      </c>
      <c r="D66" s="5" t="n">
        <v>88391</v>
      </c>
      <c r="E66" s="5" t="n">
        <v>88401</v>
      </c>
    </row>
    <row r="67" spans="1:5">
      <c r="A67" s="4" t="s">
        <v>74</v>
      </c>
      <c r="B67" s="5" t="n">
        <v>5040</v>
      </c>
      <c r="C67" s="5" t="n">
        <v>4925</v>
      </c>
      <c r="D67" s="5" t="n">
        <v>15400</v>
      </c>
      <c r="E67" s="5" t="n">
        <v>15067</v>
      </c>
    </row>
    <row r="68" spans="1:5">
      <c r="A68" s="4" t="s">
        <v>75</v>
      </c>
      <c r="B68" s="5" t="n">
        <v>1023</v>
      </c>
      <c r="C68" s="5" t="n">
        <v>2167</v>
      </c>
      <c r="D68" s="5" t="n">
        <v>2588</v>
      </c>
      <c r="E68" s="5" t="n">
        <v>4137</v>
      </c>
    </row>
    <row r="69" spans="1:5">
      <c r="A69" s="4" t="s">
        <v>76</v>
      </c>
      <c r="B69" s="5" t="n">
        <v>866</v>
      </c>
      <c r="C69" s="5" t="n">
        <v>1043</v>
      </c>
      <c r="D69" s="5" t="n">
        <v>2815</v>
      </c>
      <c r="E69" s="5" t="n">
        <v>3062</v>
      </c>
    </row>
    <row r="70" spans="1:5">
      <c r="A70" s="4" t="s">
        <v>77</v>
      </c>
      <c r="B70" s="5" t="n">
        <v>387</v>
      </c>
      <c r="C70" s="5" t="n">
        <v>430</v>
      </c>
      <c r="D70" s="5" t="n">
        <v>1236</v>
      </c>
      <c r="E70" s="5" t="n">
        <v>2098</v>
      </c>
    </row>
    <row r="71" spans="1:5">
      <c r="A71" s="4" t="s">
        <v>78</v>
      </c>
      <c r="B71" s="5" t="n">
        <v>34643</v>
      </c>
      <c r="C71" s="5" t="n">
        <v>37932</v>
      </c>
      <c r="D71" s="5" t="n">
        <v>110430</v>
      </c>
      <c r="E71" s="5" t="n">
        <v>112765</v>
      </c>
    </row>
    <row r="72" spans="1:5">
      <c r="A72" s="4" t="s">
        <v>79</v>
      </c>
      <c r="B72" s="5" t="n">
        <v>6651</v>
      </c>
      <c r="C72" s="5" t="n">
        <v>5779</v>
      </c>
      <c r="D72" s="5" t="n">
        <v>24208</v>
      </c>
      <c r="E72" s="5" t="n">
        <v>17614</v>
      </c>
    </row>
    <row r="73" spans="1:5">
      <c r="A73" s="4" t="s">
        <v>80</v>
      </c>
      <c r="B73" s="5" t="n">
        <v>-551</v>
      </c>
      <c r="C73" s="5" t="n">
        <v>-47</v>
      </c>
      <c r="D73" s="5" t="n">
        <v>-1335</v>
      </c>
      <c r="E73" s="5" t="n">
        <v>790</v>
      </c>
    </row>
    <row r="74" spans="1:5">
      <c r="A74" s="4" t="s">
        <v>82</v>
      </c>
      <c r="B74" s="5" t="n">
        <v>381</v>
      </c>
      <c r="C74" s="5" t="n">
        <v>-110</v>
      </c>
      <c r="D74" s="5" t="n">
        <v>599</v>
      </c>
      <c r="E74" s="5" t="n">
        <v>-145</v>
      </c>
    </row>
    <row r="75" spans="1:5">
      <c r="A75" s="4" t="s">
        <v>433</v>
      </c>
      <c r="B75" s="5" t="n">
        <v>7760</v>
      </c>
      <c r="C75" s="5" t="n">
        <v>8415</v>
      </c>
      <c r="D75" s="5" t="n">
        <v>19211</v>
      </c>
      <c r="E75" s="5" t="n">
        <v>24973</v>
      </c>
    </row>
    <row r="76" spans="1:5">
      <c r="A76" s="4" t="s">
        <v>81</v>
      </c>
      <c r="C76" s="5" t="n">
        <v>0</v>
      </c>
      <c r="D76" s="5" t="n">
        <v>0</v>
      </c>
      <c r="E76" s="5" t="n">
        <v>0</v>
      </c>
    </row>
    <row r="77" spans="1:5">
      <c r="A77" s="4" t="s">
        <v>434</v>
      </c>
      <c r="B77" s="5" t="n">
        <v>2533</v>
      </c>
      <c r="C77" s="5" t="n">
        <v>0</v>
      </c>
      <c r="D77" s="5" t="n">
        <v>9379</v>
      </c>
      <c r="E77" s="5" t="n">
        <v>0</v>
      </c>
    </row>
    <row r="78" spans="1:5">
      <c r="A78" s="4" t="s">
        <v>83</v>
      </c>
      <c r="B78" s="5" t="n">
        <v>16774</v>
      </c>
      <c r="C78" s="5" t="n">
        <v>14037</v>
      </c>
      <c r="D78" s="5" t="n">
        <v>52062</v>
      </c>
      <c r="E78" s="5" t="n">
        <v>43232</v>
      </c>
    </row>
    <row r="79" spans="1:5">
      <c r="A79" s="4" t="s">
        <v>435</v>
      </c>
      <c r="B79" s="5" t="n">
        <v>-107</v>
      </c>
      <c r="C79" s="5" t="n">
        <v>-288</v>
      </c>
      <c r="D79" s="5" t="n">
        <v>-570</v>
      </c>
      <c r="E79" s="5" t="n">
        <v>-550</v>
      </c>
    </row>
    <row r="80" spans="1:5">
      <c r="A80" s="4" t="s">
        <v>85</v>
      </c>
      <c r="B80" s="5" t="n">
        <v>16667</v>
      </c>
      <c r="C80" s="5" t="n">
        <v>13749</v>
      </c>
      <c r="D80" s="5" t="n">
        <v>51492</v>
      </c>
      <c r="E80" s="5" t="n">
        <v>42682</v>
      </c>
    </row>
    <row r="81" spans="1:5">
      <c r="A81" s="4" t="s">
        <v>86</v>
      </c>
      <c r="B81" s="5" t="n">
        <v>16631</v>
      </c>
      <c r="C81" s="5" t="n">
        <v>13736</v>
      </c>
      <c r="D81" s="5" t="n">
        <v>51549</v>
      </c>
      <c r="E81" s="5" t="n">
        <v>45230</v>
      </c>
    </row>
    <row r="82" spans="1:5">
      <c r="A82" s="4" t="s">
        <v>430</v>
      </c>
    </row>
    <row r="83" spans="1:5">
      <c r="A83" s="3" t="s">
        <v>432</v>
      </c>
    </row>
    <row r="84" spans="1:5">
      <c r="A84" s="4" t="s">
        <v>71</v>
      </c>
      <c r="B84" s="5" t="n">
        <v>82590</v>
      </c>
      <c r="C84" s="5" t="n">
        <v>82151</v>
      </c>
      <c r="D84" s="5" t="n">
        <v>244547</v>
      </c>
      <c r="E84" s="5" t="n">
        <v>249137</v>
      </c>
    </row>
    <row r="85" spans="1:5">
      <c r="A85" s="3" t="s">
        <v>72</v>
      </c>
    </row>
    <row r="86" spans="1:5">
      <c r="A86" s="4" t="s">
        <v>73</v>
      </c>
      <c r="B86" s="5" t="n">
        <v>52223</v>
      </c>
      <c r="C86" s="5" t="n">
        <v>52520</v>
      </c>
      <c r="D86" s="5" t="n">
        <v>149979</v>
      </c>
      <c r="E86" s="5" t="n">
        <v>155441</v>
      </c>
    </row>
    <row r="87" spans="1:5">
      <c r="A87" s="4" t="s">
        <v>74</v>
      </c>
      <c r="B87" s="5" t="n">
        <v>10340</v>
      </c>
      <c r="C87" s="5" t="n">
        <v>10716</v>
      </c>
      <c r="D87" s="5" t="n">
        <v>31101</v>
      </c>
      <c r="E87" s="5" t="n">
        <v>31528</v>
      </c>
    </row>
    <row r="88" spans="1:5">
      <c r="A88" s="4" t="s">
        <v>75</v>
      </c>
      <c r="B88" s="5" t="n">
        <v>9455</v>
      </c>
      <c r="C88" s="5" t="n">
        <v>8468</v>
      </c>
      <c r="D88" s="5" t="n">
        <v>27714</v>
      </c>
      <c r="E88" s="5" t="n">
        <v>25262</v>
      </c>
    </row>
    <row r="89" spans="1:5">
      <c r="A89" s="4" t="s">
        <v>76</v>
      </c>
      <c r="B89" s="5" t="n">
        <v>504</v>
      </c>
      <c r="C89" s="5" t="n">
        <v>470</v>
      </c>
      <c r="D89" s="5" t="n">
        <v>1466</v>
      </c>
      <c r="E89" s="5" t="n">
        <v>1374</v>
      </c>
    </row>
    <row r="90" spans="1:5">
      <c r="A90" s="4" t="s">
        <v>77</v>
      </c>
      <c r="B90" s="5" t="n">
        <v>-1211</v>
      </c>
      <c r="C90" s="5" t="n">
        <v>2010</v>
      </c>
      <c r="D90" s="5" t="n">
        <v>1887</v>
      </c>
      <c r="E90" s="5" t="n">
        <v>5310</v>
      </c>
    </row>
    <row r="91" spans="1:5">
      <c r="A91" s="4" t="s">
        <v>78</v>
      </c>
      <c r="B91" s="5" t="n">
        <v>71311</v>
      </c>
      <c r="C91" s="5" t="n">
        <v>74184</v>
      </c>
      <c r="D91" s="5" t="n">
        <v>212147</v>
      </c>
      <c r="E91" s="5" t="n">
        <v>218915</v>
      </c>
    </row>
    <row r="92" spans="1:5">
      <c r="A92" s="4" t="s">
        <v>79</v>
      </c>
      <c r="B92" s="5" t="n">
        <v>11279</v>
      </c>
      <c r="C92" s="5" t="n">
        <v>7967</v>
      </c>
      <c r="D92" s="5" t="n">
        <v>32400</v>
      </c>
      <c r="E92" s="5" t="n">
        <v>30222</v>
      </c>
    </row>
    <row r="93" spans="1:5">
      <c r="A93" s="4" t="s">
        <v>80</v>
      </c>
      <c r="B93" s="5" t="n">
        <v>-281</v>
      </c>
      <c r="C93" s="5" t="n">
        <v>-730</v>
      </c>
      <c r="D93" s="5" t="n">
        <v>-1415</v>
      </c>
      <c r="E93" s="5" t="n">
        <v>-2841</v>
      </c>
    </row>
    <row r="94" spans="1:5">
      <c r="A94" s="4" t="s">
        <v>82</v>
      </c>
      <c r="B94" s="5" t="n">
        <v>-250</v>
      </c>
      <c r="C94" s="5" t="n">
        <v>-382</v>
      </c>
      <c r="D94" s="5" t="n">
        <v>-1072</v>
      </c>
      <c r="E94" s="5" t="n">
        <v>-278</v>
      </c>
    </row>
    <row r="95" spans="1:5">
      <c r="A95" s="4" t="s">
        <v>433</v>
      </c>
      <c r="B95" s="5" t="n">
        <v>0</v>
      </c>
      <c r="C95" s="5" t="n">
        <v>0</v>
      </c>
      <c r="D95" s="5" t="n">
        <v>0</v>
      </c>
      <c r="E95" s="5" t="n">
        <v>0</v>
      </c>
    </row>
    <row r="96" spans="1:5">
      <c r="A96" s="4" t="s">
        <v>81</v>
      </c>
      <c r="C96" s="5" t="n">
        <v>0</v>
      </c>
      <c r="D96" s="5" t="n">
        <v>0</v>
      </c>
      <c r="E96" s="5" t="n">
        <v>0</v>
      </c>
    </row>
    <row r="97" spans="1:5">
      <c r="A97" s="4" t="s">
        <v>434</v>
      </c>
      <c r="B97" s="5" t="n">
        <v>0</v>
      </c>
      <c r="C97" s="5" t="n">
        <v>0</v>
      </c>
      <c r="D97" s="5" t="n">
        <v>0</v>
      </c>
      <c r="E97" s="5" t="n">
        <v>0</v>
      </c>
    </row>
    <row r="98" spans="1:5">
      <c r="A98" s="4" t="s">
        <v>83</v>
      </c>
      <c r="B98" s="5" t="n">
        <v>10748</v>
      </c>
      <c r="C98" s="5" t="n">
        <v>6855</v>
      </c>
      <c r="D98" s="5" t="n">
        <v>29913</v>
      </c>
      <c r="E98" s="5" t="n">
        <v>27103</v>
      </c>
    </row>
    <row r="99" spans="1:5">
      <c r="A99" s="4" t="s">
        <v>435</v>
      </c>
      <c r="B99" s="5" t="n">
        <v>-1378</v>
      </c>
      <c r="C99" s="5" t="n">
        <v>314</v>
      </c>
      <c r="D99" s="5" t="n">
        <v>-7796</v>
      </c>
      <c r="E99" s="5" t="n">
        <v>-3770</v>
      </c>
    </row>
    <row r="100" spans="1:5">
      <c r="A100" s="4" t="s">
        <v>85</v>
      </c>
      <c r="B100" s="5" t="n">
        <v>9370</v>
      </c>
      <c r="C100" s="5" t="n">
        <v>7169</v>
      </c>
      <c r="D100" s="5" t="n">
        <v>22117</v>
      </c>
      <c r="E100" s="5" t="n">
        <v>23333</v>
      </c>
    </row>
    <row r="101" spans="1:5">
      <c r="A101" s="4" t="s">
        <v>86</v>
      </c>
      <c r="B101" s="7" t="n">
        <v>23811</v>
      </c>
      <c r="C101" s="7" t="n">
        <v>8967</v>
      </c>
      <c r="D101" s="7" t="n">
        <v>51157</v>
      </c>
      <c r="E101" s="7" t="n">
        <v>338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8</v>
      </c>
      <c r="D1" s="2" t="s">
        <v>1</v>
      </c>
    </row>
    <row r="2" spans="1:5">
      <c r="B2" s="2" t="s">
        <v>2</v>
      </c>
      <c r="C2" s="2" t="s">
        <v>69</v>
      </c>
      <c r="D2" s="2" t="s">
        <v>2</v>
      </c>
      <c r="E2" s="2" t="s">
        <v>69</v>
      </c>
    </row>
    <row r="3" spans="1:5">
      <c r="A3" s="3" t="s">
        <v>94</v>
      </c>
    </row>
    <row r="4" spans="1:5">
      <c r="A4" s="4" t="s">
        <v>85</v>
      </c>
      <c r="B4" s="7" t="n">
        <v>1149</v>
      </c>
      <c r="C4" s="7" t="n">
        <v>-13339</v>
      </c>
      <c r="D4" s="7" t="n">
        <v>-5096</v>
      </c>
      <c r="E4" s="7" t="n">
        <v>-12673</v>
      </c>
    </row>
    <row r="5" spans="1:5">
      <c r="A5" s="3" t="s">
        <v>437</v>
      </c>
    </row>
    <row r="6" spans="1:5">
      <c r="A6" s="4" t="s">
        <v>97</v>
      </c>
      <c r="D6" s="5" t="n">
        <v>2249</v>
      </c>
      <c r="E6" s="5" t="n">
        <v>2123</v>
      </c>
    </row>
    <row r="7" spans="1:5">
      <c r="A7" s="4" t="s">
        <v>98</v>
      </c>
      <c r="D7" s="5" t="n">
        <v>23630</v>
      </c>
      <c r="E7" s="5" t="n">
        <v>24206</v>
      </c>
    </row>
    <row r="8" spans="1:5">
      <c r="A8" s="4" t="s">
        <v>99</v>
      </c>
      <c r="D8" s="5" t="n">
        <v>810</v>
      </c>
      <c r="E8" s="5" t="n">
        <v>573</v>
      </c>
    </row>
    <row r="9" spans="1:5">
      <c r="A9" s="4" t="s">
        <v>100</v>
      </c>
      <c r="D9" s="5" t="n">
        <v>2722</v>
      </c>
      <c r="E9" s="5" t="n">
        <v>2234</v>
      </c>
    </row>
    <row r="10" spans="1:5">
      <c r="A10" s="4" t="s">
        <v>101</v>
      </c>
      <c r="D10" s="5" t="n">
        <v>1064</v>
      </c>
      <c r="E10" s="5" t="n">
        <v>43</v>
      </c>
    </row>
    <row r="11" spans="1:5">
      <c r="A11" s="4" t="s">
        <v>102</v>
      </c>
      <c r="D11" s="5" t="n">
        <v>5362</v>
      </c>
      <c r="E11" s="5" t="n">
        <v>-3066</v>
      </c>
    </row>
    <row r="12" spans="1:5">
      <c r="A12" s="4" t="s">
        <v>103</v>
      </c>
      <c r="D12" s="5" t="n">
        <v>94</v>
      </c>
    </row>
    <row r="13" spans="1:5">
      <c r="A13" s="4" t="s">
        <v>104</v>
      </c>
      <c r="D13" s="5" t="n">
        <v>-127</v>
      </c>
      <c r="E13" s="5" t="n">
        <v>50</v>
      </c>
    </row>
    <row r="14" spans="1:5">
      <c r="A14" s="4" t="s">
        <v>81</v>
      </c>
      <c r="B14" s="5" t="n">
        <v>0</v>
      </c>
      <c r="C14" s="5" t="n">
        <v>11736</v>
      </c>
      <c r="D14" s="5" t="n">
        <v>32</v>
      </c>
      <c r="E14" s="5" t="n">
        <v>11736</v>
      </c>
    </row>
    <row r="15" spans="1:5">
      <c r="A15" s="4" t="s">
        <v>105</v>
      </c>
      <c r="D15" s="5" t="n">
        <v>537</v>
      </c>
      <c r="E15" s="5" t="n">
        <v>-74</v>
      </c>
    </row>
    <row r="16" spans="1:5">
      <c r="A16" s="4" t="s">
        <v>438</v>
      </c>
      <c r="D16" s="5" t="n">
        <v>0</v>
      </c>
      <c r="E16" s="5" t="n">
        <v>0</v>
      </c>
    </row>
    <row r="17" spans="1:5">
      <c r="A17" s="3" t="s">
        <v>106</v>
      </c>
    </row>
    <row r="18" spans="1:5">
      <c r="A18" s="4" t="s">
        <v>107</v>
      </c>
      <c r="D18" s="5" t="n">
        <v>-3474</v>
      </c>
      <c r="E18" s="5" t="n">
        <v>1303</v>
      </c>
    </row>
    <row r="19" spans="1:5">
      <c r="A19" s="4" t="s">
        <v>108</v>
      </c>
      <c r="D19" s="5" t="n">
        <v>-3430</v>
      </c>
      <c r="E19" s="5" t="n">
        <v>5400</v>
      </c>
    </row>
    <row r="20" spans="1:5">
      <c r="A20" s="4" t="s">
        <v>30</v>
      </c>
      <c r="D20" s="5" t="n">
        <v>-5127</v>
      </c>
      <c r="E20" s="5" t="n">
        <v>-613</v>
      </c>
    </row>
    <row r="21" spans="1:5">
      <c r="A21" s="4" t="s">
        <v>31</v>
      </c>
      <c r="D21" s="5" t="n">
        <v>-694</v>
      </c>
      <c r="E21" s="5" t="n">
        <v>-1573</v>
      </c>
    </row>
    <row r="22" spans="1:5">
      <c r="A22" s="4" t="s">
        <v>109</v>
      </c>
      <c r="D22" s="5" t="n">
        <v>-16782</v>
      </c>
      <c r="E22" s="5" t="n">
        <v>-9197</v>
      </c>
    </row>
    <row r="23" spans="1:5">
      <c r="A23" s="4" t="s">
        <v>110</v>
      </c>
      <c r="D23" s="5" t="n">
        <v>-2815</v>
      </c>
      <c r="E23" s="5" t="n">
        <v>1495</v>
      </c>
    </row>
    <row r="24" spans="1:5">
      <c r="A24" s="4" t="s">
        <v>426</v>
      </c>
      <c r="D24" s="5" t="n">
        <v>0</v>
      </c>
      <c r="E24" s="5" t="n">
        <v>0</v>
      </c>
    </row>
    <row r="25" spans="1:5">
      <c r="A25" s="4" t="s">
        <v>111</v>
      </c>
      <c r="D25" s="5" t="n">
        <v>-1045</v>
      </c>
      <c r="E25" s="5" t="n">
        <v>21967</v>
      </c>
    </row>
    <row r="26" spans="1:5">
      <c r="A26" s="3" t="s">
        <v>112</v>
      </c>
    </row>
    <row r="27" spans="1:5">
      <c r="A27" s="4" t="s">
        <v>113</v>
      </c>
      <c r="D27" s="5" t="n">
        <v>-11205</v>
      </c>
      <c r="E27" s="5" t="n">
        <v>-9614</v>
      </c>
    </row>
    <row r="28" spans="1:5">
      <c r="A28" s="4" t="s">
        <v>439</v>
      </c>
      <c r="D28" s="5" t="n">
        <v>0</v>
      </c>
      <c r="E28" s="5" t="n">
        <v>0</v>
      </c>
    </row>
    <row r="29" spans="1:5">
      <c r="A29" s="4" t="s">
        <v>114</v>
      </c>
      <c r="D29" s="5" t="n">
        <v>676</v>
      </c>
      <c r="E29" s="5" t="n">
        <v>94</v>
      </c>
    </row>
    <row r="30" spans="1:5">
      <c r="A30" s="4" t="s">
        <v>115</v>
      </c>
      <c r="D30" s="5" t="n">
        <v>0</v>
      </c>
      <c r="E30" s="5" t="n">
        <v>-16225</v>
      </c>
    </row>
    <row r="31" spans="1:5">
      <c r="A31" s="4" t="s">
        <v>115</v>
      </c>
      <c r="E31" s="5" t="n">
        <v>-16225</v>
      </c>
    </row>
    <row r="32" spans="1:5">
      <c r="A32" s="4" t="s">
        <v>116</v>
      </c>
      <c r="D32" s="5" t="n">
        <v>-10529</v>
      </c>
      <c r="E32" s="5" t="n">
        <v>-25745</v>
      </c>
    </row>
    <row r="33" spans="1:5">
      <c r="A33" s="3" t="s">
        <v>117</v>
      </c>
    </row>
    <row r="34" spans="1:5">
      <c r="A34" s="4" t="s">
        <v>119</v>
      </c>
      <c r="D34" s="5" t="n">
        <v>0</v>
      </c>
      <c r="E34" s="5" t="n">
        <v>1121</v>
      </c>
    </row>
    <row r="35" spans="1:5">
      <c r="A35" s="4" t="s">
        <v>118</v>
      </c>
      <c r="D35" s="5" t="n">
        <v>101980</v>
      </c>
      <c r="E35" s="5" t="n">
        <v>541500</v>
      </c>
    </row>
    <row r="36" spans="1:5">
      <c r="A36" s="4" t="s">
        <v>120</v>
      </c>
      <c r="D36" s="5" t="n">
        <v>-87837</v>
      </c>
      <c r="E36" s="5" t="n">
        <v>-510836</v>
      </c>
    </row>
    <row r="37" spans="1:5">
      <c r="A37" s="4" t="s">
        <v>440</v>
      </c>
      <c r="D37" s="5" t="n">
        <v>0</v>
      </c>
      <c r="E37" s="5" t="n">
        <v>0</v>
      </c>
    </row>
    <row r="38" spans="1:5">
      <c r="A38" s="4" t="s">
        <v>122</v>
      </c>
      <c r="D38" s="5" t="n">
        <v>-4448</v>
      </c>
      <c r="E38" s="5" t="n">
        <v>-2994</v>
      </c>
    </row>
    <row r="39" spans="1:5">
      <c r="A39" s="4" t="s">
        <v>121</v>
      </c>
      <c r="D39" s="5" t="n">
        <v>-378</v>
      </c>
      <c r="E39" s="5" t="n">
        <v>-22807</v>
      </c>
    </row>
    <row r="40" spans="1:5">
      <c r="A40" s="4" t="s">
        <v>426</v>
      </c>
      <c r="D40" s="5" t="n">
        <v>0</v>
      </c>
      <c r="E40" s="5" t="n">
        <v>0</v>
      </c>
    </row>
    <row r="41" spans="1:5">
      <c r="A41" s="4" t="s">
        <v>123</v>
      </c>
      <c r="D41" s="5" t="n">
        <v>-852</v>
      </c>
      <c r="E41" s="5" t="n">
        <v>-1791</v>
      </c>
    </row>
    <row r="42" spans="1:5">
      <c r="A42" s="4" t="s">
        <v>124</v>
      </c>
      <c r="D42" s="5" t="n">
        <v>8465</v>
      </c>
      <c r="E42" s="5" t="n">
        <v>4193</v>
      </c>
    </row>
    <row r="43" spans="1:5">
      <c r="A43" s="4" t="s">
        <v>125</v>
      </c>
      <c r="D43" s="5" t="n">
        <v>182</v>
      </c>
      <c r="E43" s="5" t="n">
        <v>-1874</v>
      </c>
    </row>
    <row r="44" spans="1:5">
      <c r="A44" s="4" t="s">
        <v>126</v>
      </c>
      <c r="D44" s="5" t="n">
        <v>-2927</v>
      </c>
      <c r="E44" s="5" t="n">
        <v>-1459</v>
      </c>
    </row>
    <row r="45" spans="1:5">
      <c r="A45" s="4" t="s">
        <v>127</v>
      </c>
      <c r="D45" s="5" t="n">
        <v>12808</v>
      </c>
      <c r="E45" s="5" t="n">
        <v>9839</v>
      </c>
    </row>
    <row r="46" spans="1:5">
      <c r="A46" s="4" t="s">
        <v>128</v>
      </c>
      <c r="B46" s="5" t="n">
        <v>9881</v>
      </c>
      <c r="C46" s="5" t="n">
        <v>8380</v>
      </c>
      <c r="D46" s="5" t="n">
        <v>9881</v>
      </c>
      <c r="E46" s="5" t="n">
        <v>8380</v>
      </c>
    </row>
    <row r="47" spans="1:5">
      <c r="A47" s="4" t="s">
        <v>427</v>
      </c>
    </row>
    <row r="48" spans="1:5">
      <c r="A48" s="3" t="s">
        <v>94</v>
      </c>
    </row>
    <row r="49" spans="1:5">
      <c r="A49" s="4" t="s">
        <v>85</v>
      </c>
      <c r="B49" s="5" t="n">
        <v>-26037</v>
      </c>
      <c r="C49" s="5" t="n">
        <v>-20918</v>
      </c>
      <c r="D49" s="5" t="n">
        <v>-73609</v>
      </c>
      <c r="E49" s="5" t="n">
        <v>-66015</v>
      </c>
    </row>
    <row r="50" spans="1:5">
      <c r="A50" s="3" t="s">
        <v>437</v>
      </c>
    </row>
    <row r="51" spans="1:5">
      <c r="A51" s="4" t="s">
        <v>97</v>
      </c>
      <c r="D51" s="5" t="n">
        <v>0</v>
      </c>
      <c r="E51" s="5" t="n">
        <v>0</v>
      </c>
    </row>
    <row r="52" spans="1:5">
      <c r="A52" s="4" t="s">
        <v>98</v>
      </c>
      <c r="D52" s="5" t="n">
        <v>0</v>
      </c>
      <c r="E52" s="5" t="n">
        <v>0</v>
      </c>
    </row>
    <row r="53" spans="1:5">
      <c r="A53" s="4" t="s">
        <v>99</v>
      </c>
      <c r="D53" s="5" t="n">
        <v>0</v>
      </c>
      <c r="E53" s="5" t="n">
        <v>0</v>
      </c>
    </row>
    <row r="54" spans="1:5">
      <c r="A54" s="4" t="s">
        <v>100</v>
      </c>
      <c r="D54" s="5" t="n">
        <v>0</v>
      </c>
      <c r="E54" s="5" t="n">
        <v>0</v>
      </c>
    </row>
    <row r="55" spans="1:5">
      <c r="A55" s="4" t="s">
        <v>101</v>
      </c>
      <c r="D55" s="5" t="n">
        <v>0</v>
      </c>
      <c r="E55" s="5" t="n">
        <v>0</v>
      </c>
    </row>
    <row r="56" spans="1:5">
      <c r="A56" s="4" t="s">
        <v>102</v>
      </c>
      <c r="D56" s="5" t="n">
        <v>0</v>
      </c>
      <c r="E56" s="5" t="n">
        <v>0</v>
      </c>
    </row>
    <row r="57" spans="1:5">
      <c r="A57" s="4" t="s">
        <v>103</v>
      </c>
      <c r="D57" s="5" t="n">
        <v>0</v>
      </c>
    </row>
    <row r="58" spans="1:5">
      <c r="A58" s="4" t="s">
        <v>104</v>
      </c>
      <c r="D58" s="5" t="n">
        <v>0</v>
      </c>
      <c r="E58" s="5" t="n">
        <v>0</v>
      </c>
    </row>
    <row r="59" spans="1:5">
      <c r="A59" s="4" t="s">
        <v>81</v>
      </c>
      <c r="C59" s="5" t="n">
        <v>0</v>
      </c>
      <c r="D59" s="5" t="n">
        <v>0</v>
      </c>
      <c r="E59" s="5" t="n">
        <v>0</v>
      </c>
    </row>
    <row r="60" spans="1:5">
      <c r="A60" s="4" t="s">
        <v>105</v>
      </c>
      <c r="D60" s="5" t="n">
        <v>0</v>
      </c>
      <c r="E60" s="5" t="n">
        <v>0</v>
      </c>
    </row>
    <row r="61" spans="1:5">
      <c r="A61" s="4" t="s">
        <v>438</v>
      </c>
      <c r="D61" s="5" t="n">
        <v>47428</v>
      </c>
      <c r="E61" s="5" t="n">
        <v>56630</v>
      </c>
    </row>
    <row r="62" spans="1:5">
      <c r="A62" s="3" t="s">
        <v>106</v>
      </c>
    </row>
    <row r="63" spans="1:5">
      <c r="A63" s="4" t="s">
        <v>107</v>
      </c>
      <c r="D63" s="5" t="n">
        <v>0</v>
      </c>
      <c r="E63" s="5" t="n">
        <v>0</v>
      </c>
    </row>
    <row r="64" spans="1:5">
      <c r="A64" s="4" t="s">
        <v>108</v>
      </c>
      <c r="D64" s="5" t="n">
        <v>39</v>
      </c>
      <c r="E64" s="5" t="n">
        <v>140</v>
      </c>
    </row>
    <row r="65" spans="1:5">
      <c r="A65" s="4" t="s">
        <v>30</v>
      </c>
      <c r="D65" s="5" t="n">
        <v>0</v>
      </c>
      <c r="E65" s="5" t="n">
        <v>0</v>
      </c>
    </row>
    <row r="66" spans="1:5">
      <c r="A66" s="4" t="s">
        <v>31</v>
      </c>
      <c r="D66" s="5" t="n">
        <v>0</v>
      </c>
      <c r="E66" s="5" t="n">
        <v>0</v>
      </c>
    </row>
    <row r="67" spans="1:5">
      <c r="A67" s="4" t="s">
        <v>109</v>
      </c>
      <c r="D67" s="5" t="n">
        <v>0</v>
      </c>
      <c r="E67" s="5" t="n">
        <v>0</v>
      </c>
    </row>
    <row r="68" spans="1:5">
      <c r="A68" s="4" t="s">
        <v>110</v>
      </c>
      <c r="D68" s="5" t="n">
        <v>0</v>
      </c>
      <c r="E68" s="5" t="n">
        <v>0</v>
      </c>
    </row>
    <row r="69" spans="1:5">
      <c r="A69" s="4" t="s">
        <v>426</v>
      </c>
      <c r="D69" s="5" t="n">
        <v>0</v>
      </c>
      <c r="E69" s="5" t="n">
        <v>0</v>
      </c>
    </row>
    <row r="70" spans="1:5">
      <c r="A70" s="4" t="s">
        <v>111</v>
      </c>
      <c r="D70" s="5" t="n">
        <v>-26142</v>
      </c>
      <c r="E70" s="5" t="n">
        <v>-9245</v>
      </c>
    </row>
    <row r="71" spans="1:5">
      <c r="A71" s="3" t="s">
        <v>112</v>
      </c>
    </row>
    <row r="72" spans="1:5">
      <c r="A72" s="4" t="s">
        <v>113</v>
      </c>
      <c r="D72" s="5" t="n">
        <v>0</v>
      </c>
      <c r="E72" s="5" t="n">
        <v>0</v>
      </c>
    </row>
    <row r="73" spans="1:5">
      <c r="A73" s="4" t="s">
        <v>439</v>
      </c>
      <c r="D73" s="5" t="n">
        <v>0</v>
      </c>
      <c r="E73" s="5" t="n">
        <v>0</v>
      </c>
    </row>
    <row r="74" spans="1:5">
      <c r="A74" s="4" t="s">
        <v>114</v>
      </c>
      <c r="D74" s="5" t="n">
        <v>0</v>
      </c>
      <c r="E74" s="5" t="n">
        <v>0</v>
      </c>
    </row>
    <row r="75" spans="1:5">
      <c r="A75" s="4" t="s">
        <v>115</v>
      </c>
      <c r="D75" s="5" t="n">
        <v>0</v>
      </c>
    </row>
    <row r="76" spans="1:5">
      <c r="A76" s="4" t="s">
        <v>115</v>
      </c>
      <c r="E76" s="5" t="n">
        <v>0</v>
      </c>
    </row>
    <row r="77" spans="1:5">
      <c r="A77" s="4" t="s">
        <v>116</v>
      </c>
      <c r="D77" s="5" t="n">
        <v>0</v>
      </c>
      <c r="E77" s="5" t="n">
        <v>0</v>
      </c>
    </row>
    <row r="78" spans="1:5">
      <c r="A78" s="3" t="s">
        <v>117</v>
      </c>
    </row>
    <row r="79" spans="1:5">
      <c r="A79" s="4" t="s">
        <v>119</v>
      </c>
      <c r="E79" s="5" t="n">
        <v>0</v>
      </c>
    </row>
    <row r="80" spans="1:5">
      <c r="A80" s="4" t="s">
        <v>118</v>
      </c>
      <c r="D80" s="5" t="n">
        <v>0</v>
      </c>
      <c r="E80" s="5" t="n">
        <v>0</v>
      </c>
    </row>
    <row r="81" spans="1:5">
      <c r="A81" s="4" t="s">
        <v>120</v>
      </c>
      <c r="D81" s="5" t="n">
        <v>0</v>
      </c>
      <c r="E81" s="5" t="n">
        <v>0</v>
      </c>
    </row>
    <row r="82" spans="1:5">
      <c r="A82" s="4" t="s">
        <v>440</v>
      </c>
      <c r="D82" s="5" t="n">
        <v>26142</v>
      </c>
      <c r="E82" s="5" t="n">
        <v>9245</v>
      </c>
    </row>
    <row r="83" spans="1:5">
      <c r="A83" s="4" t="s">
        <v>122</v>
      </c>
      <c r="D83" s="5" t="n">
        <v>0</v>
      </c>
      <c r="E83" s="5" t="n">
        <v>0</v>
      </c>
    </row>
    <row r="84" spans="1:5">
      <c r="A84" s="4" t="s">
        <v>121</v>
      </c>
      <c r="D84" s="5" t="n">
        <v>0</v>
      </c>
      <c r="E84" s="5" t="n">
        <v>0</v>
      </c>
    </row>
    <row r="85" spans="1:5">
      <c r="A85" s="4" t="s">
        <v>426</v>
      </c>
      <c r="D85" s="5" t="n">
        <v>0</v>
      </c>
      <c r="E85" s="5" t="n">
        <v>0</v>
      </c>
    </row>
    <row r="86" spans="1:5">
      <c r="A86" s="4" t="s">
        <v>123</v>
      </c>
      <c r="D86" s="5" t="n">
        <v>0</v>
      </c>
      <c r="E86" s="5" t="n">
        <v>0</v>
      </c>
    </row>
    <row r="87" spans="1:5">
      <c r="A87" s="4" t="s">
        <v>124</v>
      </c>
      <c r="D87" s="5" t="n">
        <v>26142</v>
      </c>
      <c r="E87" s="5" t="n">
        <v>9245</v>
      </c>
    </row>
    <row r="88" spans="1:5">
      <c r="A88" s="4" t="s">
        <v>125</v>
      </c>
      <c r="D88" s="5" t="n">
        <v>0</v>
      </c>
      <c r="E88" s="5" t="n">
        <v>0</v>
      </c>
    </row>
    <row r="89" spans="1:5">
      <c r="A89" s="4" t="s">
        <v>126</v>
      </c>
      <c r="D89" s="5" t="n">
        <v>0</v>
      </c>
      <c r="E89" s="5" t="n">
        <v>0</v>
      </c>
    </row>
    <row r="90" spans="1:5">
      <c r="A90" s="4" t="s">
        <v>127</v>
      </c>
      <c r="D90" s="5" t="n">
        <v>0</v>
      </c>
      <c r="E90" s="5" t="n">
        <v>0</v>
      </c>
    </row>
    <row r="91" spans="1:5">
      <c r="A91" s="4" t="s">
        <v>128</v>
      </c>
      <c r="B91" s="5" t="n">
        <v>0</v>
      </c>
      <c r="C91" s="5" t="n">
        <v>0</v>
      </c>
      <c r="D91" s="5" t="n">
        <v>0</v>
      </c>
      <c r="E91" s="5" t="n">
        <v>0</v>
      </c>
    </row>
    <row r="92" spans="1:5">
      <c r="A92" s="4" t="s">
        <v>428</v>
      </c>
    </row>
    <row r="93" spans="1:5">
      <c r="A93" s="3" t="s">
        <v>94</v>
      </c>
    </row>
    <row r="94" spans="1:5">
      <c r="A94" s="4" t="s">
        <v>85</v>
      </c>
      <c r="B94" s="5" t="n">
        <v>1149</v>
      </c>
      <c r="C94" s="5" t="n">
        <v>-13339</v>
      </c>
      <c r="D94" s="5" t="n">
        <v>-5096</v>
      </c>
      <c r="E94" s="5" t="n">
        <v>-12673</v>
      </c>
    </row>
    <row r="95" spans="1:5">
      <c r="A95" s="3" t="s">
        <v>437</v>
      </c>
    </row>
    <row r="96" spans="1:5">
      <c r="A96" s="4" t="s">
        <v>97</v>
      </c>
      <c r="D96" s="5" t="n">
        <v>2249</v>
      </c>
      <c r="E96" s="5" t="n">
        <v>2123</v>
      </c>
    </row>
    <row r="97" spans="1:5">
      <c r="A97" s="4" t="s">
        <v>98</v>
      </c>
      <c r="D97" s="5" t="n">
        <v>1734</v>
      </c>
      <c r="E97" s="5" t="n">
        <v>1683</v>
      </c>
    </row>
    <row r="98" spans="1:5">
      <c r="A98" s="4" t="s">
        <v>99</v>
      </c>
      <c r="D98" s="5" t="n">
        <v>0</v>
      </c>
      <c r="E98" s="5" t="n">
        <v>0</v>
      </c>
    </row>
    <row r="99" spans="1:5">
      <c r="A99" s="4" t="s">
        <v>100</v>
      </c>
      <c r="D99" s="5" t="n">
        <v>2650</v>
      </c>
      <c r="E99" s="5" t="n">
        <v>2162</v>
      </c>
    </row>
    <row r="100" spans="1:5">
      <c r="A100" s="4" t="s">
        <v>101</v>
      </c>
      <c r="D100" s="5" t="n">
        <v>1220</v>
      </c>
      <c r="E100" s="5" t="n">
        <v>43</v>
      </c>
    </row>
    <row r="101" spans="1:5">
      <c r="A101" s="4" t="s">
        <v>102</v>
      </c>
      <c r="D101" s="5" t="n">
        <v>-120</v>
      </c>
      <c r="E101" s="5" t="n">
        <v>142</v>
      </c>
    </row>
    <row r="102" spans="1:5">
      <c r="A102" s="4" t="s">
        <v>103</v>
      </c>
      <c r="D102" s="5" t="n">
        <v>0</v>
      </c>
    </row>
    <row r="103" spans="1:5">
      <c r="A103" s="4" t="s">
        <v>104</v>
      </c>
      <c r="D103" s="5" t="n">
        <v>0</v>
      </c>
      <c r="E103" s="5" t="n">
        <v>0</v>
      </c>
    </row>
    <row r="104" spans="1:5">
      <c r="A104" s="4" t="s">
        <v>81</v>
      </c>
      <c r="C104" s="5" t="n">
        <v>11736</v>
      </c>
      <c r="D104" s="5" t="n">
        <v>32</v>
      </c>
      <c r="E104" s="5" t="n">
        <v>11736</v>
      </c>
    </row>
    <row r="105" spans="1:5">
      <c r="A105" s="4" t="s">
        <v>105</v>
      </c>
      <c r="D105" s="5" t="n">
        <v>0</v>
      </c>
      <c r="E105" s="5" t="n">
        <v>0</v>
      </c>
    </row>
    <row r="106" spans="1:5">
      <c r="A106" s="4" t="s">
        <v>438</v>
      </c>
      <c r="D106" s="5" t="n">
        <v>-28217</v>
      </c>
      <c r="E106" s="5" t="n">
        <v>-31657</v>
      </c>
    </row>
    <row r="107" spans="1:5">
      <c r="A107" s="3" t="s">
        <v>106</v>
      </c>
    </row>
    <row r="108" spans="1:5">
      <c r="A108" s="4" t="s">
        <v>107</v>
      </c>
      <c r="D108" s="5" t="n">
        <v>50</v>
      </c>
      <c r="E108" s="5" t="n">
        <v>-39</v>
      </c>
    </row>
    <row r="109" spans="1:5">
      <c r="A109" s="4" t="s">
        <v>108</v>
      </c>
      <c r="D109" s="5" t="n">
        <v>0</v>
      </c>
      <c r="E109" s="5" t="n">
        <v>0</v>
      </c>
    </row>
    <row r="110" spans="1:5">
      <c r="A110" s="4" t="s">
        <v>30</v>
      </c>
      <c r="D110" s="5" t="n">
        <v>191</v>
      </c>
      <c r="E110" s="5" t="n">
        <v>-76</v>
      </c>
    </row>
    <row r="111" spans="1:5">
      <c r="A111" s="4" t="s">
        <v>31</v>
      </c>
      <c r="D111" s="5" t="n">
        <v>0</v>
      </c>
      <c r="E111" s="5" t="n">
        <v>0</v>
      </c>
    </row>
    <row r="112" spans="1:5">
      <c r="A112" s="4" t="s">
        <v>109</v>
      </c>
      <c r="D112" s="5" t="n">
        <v>-13582</v>
      </c>
      <c r="E112" s="5" t="n">
        <v>1933</v>
      </c>
    </row>
    <row r="113" spans="1:5">
      <c r="A113" s="4" t="s">
        <v>110</v>
      </c>
      <c r="D113" s="5" t="n">
        <v>-174</v>
      </c>
      <c r="E113" s="5" t="n">
        <v>-34</v>
      </c>
    </row>
    <row r="114" spans="1:5">
      <c r="A114" s="4" t="s">
        <v>426</v>
      </c>
      <c r="D114" s="5" t="n">
        <v>20883</v>
      </c>
      <c r="E114" s="5" t="n">
        <v>289717</v>
      </c>
    </row>
    <row r="115" spans="1:5">
      <c r="A115" s="4" t="s">
        <v>111</v>
      </c>
      <c r="D115" s="5" t="n">
        <v>-18180</v>
      </c>
      <c r="E115" s="5" t="n">
        <v>265060</v>
      </c>
    </row>
    <row r="116" spans="1:5">
      <c r="A116" s="3" t="s">
        <v>112</v>
      </c>
    </row>
    <row r="117" spans="1:5">
      <c r="A117" s="4" t="s">
        <v>113</v>
      </c>
      <c r="D117" s="5" t="n">
        <v>-615</v>
      </c>
      <c r="E117" s="5" t="n">
        <v>-664</v>
      </c>
    </row>
    <row r="118" spans="1:5">
      <c r="A118" s="4" t="s">
        <v>439</v>
      </c>
      <c r="D118" s="5" t="n">
        <v>-3</v>
      </c>
      <c r="E118" s="5" t="n">
        <v>-2</v>
      </c>
    </row>
    <row r="119" spans="1:5">
      <c r="A119" s="4" t="s">
        <v>114</v>
      </c>
      <c r="D119" s="5" t="n">
        <v>0</v>
      </c>
      <c r="E119" s="5" t="n">
        <v>0</v>
      </c>
    </row>
    <row r="120" spans="1:5">
      <c r="A120" s="4" t="s">
        <v>115</v>
      </c>
      <c r="D120" s="5" t="n">
        <v>470</v>
      </c>
    </row>
    <row r="121" spans="1:5">
      <c r="A121" s="4" t="s">
        <v>115</v>
      </c>
      <c r="E121" s="5" t="n">
        <v>0</v>
      </c>
    </row>
    <row r="122" spans="1:5">
      <c r="A122" s="4" t="s">
        <v>116</v>
      </c>
      <c r="D122" s="5" t="n">
        <v>-148</v>
      </c>
      <c r="E122" s="5" t="n">
        <v>-666</v>
      </c>
    </row>
    <row r="123" spans="1:5">
      <c r="A123" s="3" t="s">
        <v>117</v>
      </c>
    </row>
    <row r="124" spans="1:5">
      <c r="A124" s="4" t="s">
        <v>119</v>
      </c>
      <c r="E124" s="5" t="n">
        <v>0</v>
      </c>
    </row>
    <row r="125" spans="1:5">
      <c r="A125" s="4" t="s">
        <v>118</v>
      </c>
      <c r="D125" s="5" t="n">
        <v>87132</v>
      </c>
      <c r="E125" s="5" t="n">
        <v>535407</v>
      </c>
    </row>
    <row r="126" spans="1:5">
      <c r="A126" s="4" t="s">
        <v>120</v>
      </c>
      <c r="D126" s="5" t="n">
        <v>-73907</v>
      </c>
      <c r="E126" s="5" t="n">
        <v>-503806</v>
      </c>
    </row>
    <row r="127" spans="1:5">
      <c r="A127" s="4" t="s">
        <v>440</v>
      </c>
      <c r="D127" s="5" t="n">
        <v>0</v>
      </c>
      <c r="E127" s="5" t="n">
        <v>0</v>
      </c>
    </row>
    <row r="128" spans="1:5">
      <c r="A128" s="4" t="s">
        <v>122</v>
      </c>
      <c r="D128" s="5" t="n">
        <v>-1999</v>
      </c>
      <c r="E128" s="5" t="n">
        <v>-946</v>
      </c>
    </row>
    <row r="129" spans="1:5">
      <c r="A129" s="4" t="s">
        <v>121</v>
      </c>
      <c r="D129" s="5" t="n">
        <v>-431</v>
      </c>
      <c r="E129" s="5" t="n">
        <v>-22861</v>
      </c>
    </row>
    <row r="130" spans="1:5">
      <c r="A130" s="4" t="s">
        <v>426</v>
      </c>
      <c r="D130" s="5" t="n">
        <v>8748</v>
      </c>
      <c r="E130" s="5" t="n">
        <v>-272267</v>
      </c>
    </row>
    <row r="131" spans="1:5">
      <c r="A131" s="4" t="s">
        <v>123</v>
      </c>
      <c r="D131" s="5" t="n">
        <v>-852</v>
      </c>
      <c r="E131" s="5" t="n">
        <v>-1791</v>
      </c>
    </row>
    <row r="132" spans="1:5">
      <c r="A132" s="4" t="s">
        <v>124</v>
      </c>
      <c r="D132" s="5" t="n">
        <v>18691</v>
      </c>
      <c r="E132" s="5" t="n">
        <v>-266264</v>
      </c>
    </row>
    <row r="133" spans="1:5">
      <c r="A133" s="4" t="s">
        <v>125</v>
      </c>
      <c r="D133" s="5" t="n">
        <v>0</v>
      </c>
      <c r="E133" s="5" t="n">
        <v>0</v>
      </c>
    </row>
    <row r="134" spans="1:5">
      <c r="A134" s="4" t="s">
        <v>126</v>
      </c>
      <c r="D134" s="5" t="n">
        <v>363</v>
      </c>
      <c r="E134" s="5" t="n">
        <v>-1870</v>
      </c>
    </row>
    <row r="135" spans="1:5">
      <c r="A135" s="4" t="s">
        <v>127</v>
      </c>
      <c r="D135" s="5" t="n">
        <v>1368</v>
      </c>
      <c r="E135" s="5" t="n">
        <v>3105</v>
      </c>
    </row>
    <row r="136" spans="1:5">
      <c r="A136" s="4" t="s">
        <v>128</v>
      </c>
      <c r="B136" s="5" t="n">
        <v>1731</v>
      </c>
      <c r="C136" s="5" t="n">
        <v>1235</v>
      </c>
      <c r="D136" s="5" t="n">
        <v>1731</v>
      </c>
      <c r="E136" s="5" t="n">
        <v>1235</v>
      </c>
    </row>
    <row r="137" spans="1:5">
      <c r="A137" s="4" t="s">
        <v>429</v>
      </c>
    </row>
    <row r="138" spans="1:5">
      <c r="A138" s="3" t="s">
        <v>94</v>
      </c>
    </row>
    <row r="139" spans="1:5">
      <c r="A139" s="4" t="s">
        <v>85</v>
      </c>
      <c r="B139" s="5" t="n">
        <v>16667</v>
      </c>
      <c r="C139" s="5" t="n">
        <v>13749</v>
      </c>
      <c r="D139" s="5" t="n">
        <v>51492</v>
      </c>
      <c r="E139" s="5" t="n">
        <v>42682</v>
      </c>
    </row>
    <row r="140" spans="1:5">
      <c r="A140" s="3" t="s">
        <v>437</v>
      </c>
    </row>
    <row r="141" spans="1:5">
      <c r="A141" s="4" t="s">
        <v>97</v>
      </c>
      <c r="D141" s="5" t="n">
        <v>0</v>
      </c>
      <c r="E141" s="5" t="n">
        <v>0</v>
      </c>
    </row>
    <row r="142" spans="1:5">
      <c r="A142" s="4" t="s">
        <v>98</v>
      </c>
      <c r="D142" s="5" t="n">
        <v>6208</v>
      </c>
      <c r="E142" s="5" t="n">
        <v>6189</v>
      </c>
    </row>
    <row r="143" spans="1:5">
      <c r="A143" s="4" t="s">
        <v>99</v>
      </c>
      <c r="D143" s="5" t="n">
        <v>737</v>
      </c>
      <c r="E143" s="5" t="n">
        <v>501</v>
      </c>
    </row>
    <row r="144" spans="1:5">
      <c r="A144" s="4" t="s">
        <v>100</v>
      </c>
      <c r="D144" s="5" t="n">
        <v>0</v>
      </c>
      <c r="E144" s="5" t="n">
        <v>0</v>
      </c>
    </row>
    <row r="145" spans="1:5">
      <c r="A145" s="4" t="s">
        <v>101</v>
      </c>
      <c r="D145" s="5" t="n">
        <v>0</v>
      </c>
      <c r="E145" s="5" t="n">
        <v>0</v>
      </c>
    </row>
    <row r="146" spans="1:5">
      <c r="A146" s="4" t="s">
        <v>102</v>
      </c>
      <c r="D146" s="5" t="n">
        <v>0</v>
      </c>
      <c r="E146" s="5" t="n">
        <v>0</v>
      </c>
    </row>
    <row r="147" spans="1:5">
      <c r="A147" s="4" t="s">
        <v>103</v>
      </c>
      <c r="D147" s="5" t="n">
        <v>88</v>
      </c>
    </row>
    <row r="148" spans="1:5">
      <c r="A148" s="4" t="s">
        <v>104</v>
      </c>
      <c r="D148" s="5" t="n">
        <v>-69</v>
      </c>
      <c r="E148" s="5" t="n">
        <v>30</v>
      </c>
    </row>
    <row r="149" spans="1:5">
      <c r="A149" s="4" t="s">
        <v>81</v>
      </c>
      <c r="C149" s="5" t="n">
        <v>0</v>
      </c>
      <c r="D149" s="5" t="n">
        <v>0</v>
      </c>
      <c r="E149" s="5" t="n">
        <v>0</v>
      </c>
    </row>
    <row r="150" spans="1:5">
      <c r="A150" s="4" t="s">
        <v>105</v>
      </c>
      <c r="D150" s="5" t="n">
        <v>143</v>
      </c>
      <c r="E150" s="5" t="n">
        <v>-70</v>
      </c>
    </row>
    <row r="151" spans="1:5">
      <c r="A151" s="4" t="s">
        <v>438</v>
      </c>
      <c r="D151" s="5" t="n">
        <v>-19211</v>
      </c>
      <c r="E151" s="5" t="n">
        <v>-24973</v>
      </c>
    </row>
    <row r="152" spans="1:5">
      <c r="A152" s="3" t="s">
        <v>106</v>
      </c>
    </row>
    <row r="153" spans="1:5">
      <c r="A153" s="4" t="s">
        <v>107</v>
      </c>
      <c r="D153" s="5" t="n">
        <v>-206</v>
      </c>
      <c r="E153" s="5" t="n">
        <v>1856</v>
      </c>
    </row>
    <row r="154" spans="1:5">
      <c r="A154" s="4" t="s">
        <v>108</v>
      </c>
      <c r="D154" s="5" t="n">
        <v>-740</v>
      </c>
      <c r="E154" s="5" t="n">
        <v>2372</v>
      </c>
    </row>
    <row r="155" spans="1:5">
      <c r="A155" s="4" t="s">
        <v>30</v>
      </c>
      <c r="D155" s="5" t="n">
        <v>-196</v>
      </c>
      <c r="E155" s="5" t="n">
        <v>-77</v>
      </c>
    </row>
    <row r="156" spans="1:5">
      <c r="A156" s="4" t="s">
        <v>31</v>
      </c>
      <c r="D156" s="5" t="n">
        <v>139</v>
      </c>
      <c r="E156" s="5" t="n">
        <v>475</v>
      </c>
    </row>
    <row r="157" spans="1:5">
      <c r="A157" s="4" t="s">
        <v>109</v>
      </c>
      <c r="D157" s="5" t="n">
        <v>-449</v>
      </c>
      <c r="E157" s="5" t="n">
        <v>-4537</v>
      </c>
    </row>
    <row r="158" spans="1:5">
      <c r="A158" s="4" t="s">
        <v>110</v>
      </c>
      <c r="D158" s="5" t="n">
        <v>-744</v>
      </c>
      <c r="E158" s="5" t="n">
        <v>908</v>
      </c>
    </row>
    <row r="159" spans="1:5">
      <c r="A159" s="4" t="s">
        <v>426</v>
      </c>
      <c r="D159" s="5" t="n">
        <v>-23201</v>
      </c>
      <c r="E159" s="5" t="n">
        <v>-294054</v>
      </c>
    </row>
    <row r="160" spans="1:5">
      <c r="A160" s="4" t="s">
        <v>111</v>
      </c>
      <c r="D160" s="5" t="n">
        <v>13991</v>
      </c>
      <c r="E160" s="5" t="n">
        <v>-268698</v>
      </c>
    </row>
    <row r="161" spans="1:5">
      <c r="A161" s="3" t="s">
        <v>112</v>
      </c>
    </row>
    <row r="162" spans="1:5">
      <c r="A162" s="4" t="s">
        <v>113</v>
      </c>
      <c r="D162" s="5" t="n">
        <v>-1023</v>
      </c>
      <c r="E162" s="5" t="n">
        <v>-2332</v>
      </c>
    </row>
    <row r="163" spans="1:5">
      <c r="A163" s="4" t="s">
        <v>439</v>
      </c>
      <c r="D163" s="5" t="n">
        <v>76</v>
      </c>
      <c r="E163" s="5" t="n">
        <v>40</v>
      </c>
    </row>
    <row r="164" spans="1:5">
      <c r="A164" s="4" t="s">
        <v>114</v>
      </c>
      <c r="D164" s="5" t="n">
        <v>629</v>
      </c>
      <c r="E164" s="5" t="n">
        <v>5</v>
      </c>
    </row>
    <row r="165" spans="1:5">
      <c r="A165" s="4" t="s">
        <v>115</v>
      </c>
      <c r="D165" s="5" t="n">
        <v>0</v>
      </c>
    </row>
    <row r="166" spans="1:5">
      <c r="A166" s="4" t="s">
        <v>115</v>
      </c>
      <c r="E166" s="5" t="n">
        <v>-16225</v>
      </c>
    </row>
    <row r="167" spans="1:5">
      <c r="A167" s="4" t="s">
        <v>116</v>
      </c>
      <c r="D167" s="5" t="n">
        <v>-318</v>
      </c>
      <c r="E167" s="5" t="n">
        <v>-18512</v>
      </c>
    </row>
    <row r="168" spans="1:5">
      <c r="A168" s="3" t="s">
        <v>117</v>
      </c>
    </row>
    <row r="169" spans="1:5">
      <c r="A169" s="4" t="s">
        <v>119</v>
      </c>
      <c r="E169" s="5" t="n">
        <v>0</v>
      </c>
    </row>
    <row r="170" spans="1:5">
      <c r="A170" s="4" t="s">
        <v>118</v>
      </c>
      <c r="D170" s="5" t="n">
        <v>0</v>
      </c>
      <c r="E170" s="5" t="n">
        <v>0</v>
      </c>
    </row>
    <row r="171" spans="1:5">
      <c r="A171" s="4" t="s">
        <v>120</v>
      </c>
      <c r="D171" s="5" t="n">
        <v>0</v>
      </c>
      <c r="E171" s="5" t="n">
        <v>0</v>
      </c>
    </row>
    <row r="172" spans="1:5">
      <c r="A172" s="4" t="s">
        <v>440</v>
      </c>
      <c r="D172" s="5" t="n">
        <v>-9772</v>
      </c>
      <c r="E172" s="5" t="n">
        <v>-9245</v>
      </c>
    </row>
    <row r="173" spans="1:5">
      <c r="A173" s="4" t="s">
        <v>122</v>
      </c>
      <c r="D173" s="5" t="n">
        <v>-1958</v>
      </c>
      <c r="E173" s="5" t="n">
        <v>-1743</v>
      </c>
    </row>
    <row r="174" spans="1:5">
      <c r="A174" s="4" t="s">
        <v>121</v>
      </c>
      <c r="D174" s="5" t="n">
        <v>0</v>
      </c>
      <c r="E174" s="5" t="n">
        <v>0</v>
      </c>
    </row>
    <row r="175" spans="1:5">
      <c r="A175" s="4" t="s">
        <v>426</v>
      </c>
      <c r="D175" s="5" t="n">
        <v>-2155</v>
      </c>
      <c r="E175" s="5" t="n">
        <v>298235</v>
      </c>
    </row>
    <row r="176" spans="1:5">
      <c r="A176" s="4" t="s">
        <v>123</v>
      </c>
      <c r="D176" s="5" t="n">
        <v>0</v>
      </c>
      <c r="E176" s="5" t="n">
        <v>0</v>
      </c>
    </row>
    <row r="177" spans="1:5">
      <c r="A177" s="4" t="s">
        <v>124</v>
      </c>
      <c r="D177" s="5" t="n">
        <v>-13885</v>
      </c>
      <c r="E177" s="5" t="n">
        <v>287247</v>
      </c>
    </row>
    <row r="178" spans="1:5">
      <c r="A178" s="4" t="s">
        <v>125</v>
      </c>
      <c r="D178" s="5" t="n">
        <v>-2</v>
      </c>
      <c r="E178" s="5" t="n">
        <v>0</v>
      </c>
    </row>
    <row r="179" spans="1:5">
      <c r="A179" s="4" t="s">
        <v>126</v>
      </c>
      <c r="D179" s="5" t="n">
        <v>-214</v>
      </c>
      <c r="E179" s="5" t="n">
        <v>37</v>
      </c>
    </row>
    <row r="180" spans="1:5">
      <c r="A180" s="4" t="s">
        <v>127</v>
      </c>
      <c r="D180" s="5" t="n">
        <v>279</v>
      </c>
      <c r="E180" s="5" t="n">
        <v>-2</v>
      </c>
    </row>
    <row r="181" spans="1:5">
      <c r="A181" s="4" t="s">
        <v>128</v>
      </c>
      <c r="B181" s="5" t="n">
        <v>65</v>
      </c>
      <c r="C181" s="5" t="n">
        <v>35</v>
      </c>
      <c r="D181" s="5" t="n">
        <v>65</v>
      </c>
      <c r="E181" s="5" t="n">
        <v>35</v>
      </c>
    </row>
    <row r="182" spans="1:5">
      <c r="A182" s="4" t="s">
        <v>430</v>
      </c>
    </row>
    <row r="183" spans="1:5">
      <c r="A183" s="3" t="s">
        <v>94</v>
      </c>
    </row>
    <row r="184" spans="1:5">
      <c r="A184" s="4" t="s">
        <v>85</v>
      </c>
      <c r="B184" s="5" t="n">
        <v>9370</v>
      </c>
      <c r="C184" s="5" t="n">
        <v>7169</v>
      </c>
      <c r="D184" s="5" t="n">
        <v>22117</v>
      </c>
      <c r="E184" s="5" t="n">
        <v>23333</v>
      </c>
    </row>
    <row r="185" spans="1:5">
      <c r="A185" s="3" t="s">
        <v>437</v>
      </c>
    </row>
    <row r="186" spans="1:5">
      <c r="A186" s="4" t="s">
        <v>97</v>
      </c>
      <c r="D186" s="5" t="n">
        <v>0</v>
      </c>
      <c r="E186" s="5" t="n">
        <v>0</v>
      </c>
    </row>
    <row r="187" spans="1:5">
      <c r="A187" s="4" t="s">
        <v>98</v>
      </c>
      <c r="D187" s="5" t="n">
        <v>15688</v>
      </c>
      <c r="E187" s="5" t="n">
        <v>16334</v>
      </c>
    </row>
    <row r="188" spans="1:5">
      <c r="A188" s="4" t="s">
        <v>99</v>
      </c>
      <c r="D188" s="5" t="n">
        <v>73</v>
      </c>
      <c r="E188" s="5" t="n">
        <v>72</v>
      </c>
    </row>
    <row r="189" spans="1:5">
      <c r="A189" s="4" t="s">
        <v>100</v>
      </c>
      <c r="D189" s="5" t="n">
        <v>72</v>
      </c>
      <c r="E189" s="5" t="n">
        <v>72</v>
      </c>
    </row>
    <row r="190" spans="1:5">
      <c r="A190" s="4" t="s">
        <v>101</v>
      </c>
      <c r="D190" s="5" t="n">
        <v>-156</v>
      </c>
      <c r="E190" s="5" t="n">
        <v>0</v>
      </c>
    </row>
    <row r="191" spans="1:5">
      <c r="A191" s="4" t="s">
        <v>102</v>
      </c>
      <c r="D191" s="5" t="n">
        <v>5482</v>
      </c>
      <c r="E191" s="5" t="n">
        <v>-3208</v>
      </c>
    </row>
    <row r="192" spans="1:5">
      <c r="A192" s="4" t="s">
        <v>103</v>
      </c>
      <c r="D192" s="5" t="n">
        <v>6</v>
      </c>
    </row>
    <row r="193" spans="1:5">
      <c r="A193" s="4" t="s">
        <v>104</v>
      </c>
      <c r="D193" s="5" t="n">
        <v>-58</v>
      </c>
      <c r="E193" s="5" t="n">
        <v>20</v>
      </c>
    </row>
    <row r="194" spans="1:5">
      <c r="A194" s="4" t="s">
        <v>81</v>
      </c>
      <c r="C194" s="5" t="n">
        <v>0</v>
      </c>
      <c r="D194" s="5" t="n">
        <v>0</v>
      </c>
      <c r="E194" s="5" t="n">
        <v>0</v>
      </c>
    </row>
    <row r="195" spans="1:5">
      <c r="A195" s="4" t="s">
        <v>105</v>
      </c>
      <c r="D195" s="5" t="n">
        <v>394</v>
      </c>
      <c r="E195" s="5" t="n">
        <v>-4</v>
      </c>
    </row>
    <row r="196" spans="1:5">
      <c r="A196" s="4" t="s">
        <v>438</v>
      </c>
      <c r="D196" s="5" t="n">
        <v>0</v>
      </c>
      <c r="E196" s="5" t="n">
        <v>0</v>
      </c>
    </row>
    <row r="197" spans="1:5">
      <c r="A197" s="3" t="s">
        <v>106</v>
      </c>
    </row>
    <row r="198" spans="1:5">
      <c r="A198" s="4" t="s">
        <v>107</v>
      </c>
      <c r="D198" s="5" t="n">
        <v>-3318</v>
      </c>
      <c r="E198" s="5" t="n">
        <v>-514</v>
      </c>
    </row>
    <row r="199" spans="1:5">
      <c r="A199" s="4" t="s">
        <v>108</v>
      </c>
      <c r="D199" s="5" t="n">
        <v>-2729</v>
      </c>
      <c r="E199" s="5" t="n">
        <v>2888</v>
      </c>
    </row>
    <row r="200" spans="1:5">
      <c r="A200" s="4" t="s">
        <v>30</v>
      </c>
      <c r="D200" s="5" t="n">
        <v>-5122</v>
      </c>
      <c r="E200" s="5" t="n">
        <v>-460</v>
      </c>
    </row>
    <row r="201" spans="1:5">
      <c r="A201" s="4" t="s">
        <v>31</v>
      </c>
      <c r="D201" s="5" t="n">
        <v>-833</v>
      </c>
      <c r="E201" s="5" t="n">
        <v>-2048</v>
      </c>
    </row>
    <row r="202" spans="1:5">
      <c r="A202" s="4" t="s">
        <v>109</v>
      </c>
      <c r="D202" s="5" t="n">
        <v>-2751</v>
      </c>
      <c r="E202" s="5" t="n">
        <v>-6593</v>
      </c>
    </row>
    <row r="203" spans="1:5">
      <c r="A203" s="4" t="s">
        <v>110</v>
      </c>
      <c r="D203" s="5" t="n">
        <v>-1897</v>
      </c>
      <c r="E203" s="5" t="n">
        <v>621</v>
      </c>
    </row>
    <row r="204" spans="1:5">
      <c r="A204" s="4" t="s">
        <v>426</v>
      </c>
      <c r="D204" s="5" t="n">
        <v>2318</v>
      </c>
      <c r="E204" s="5" t="n">
        <v>4337</v>
      </c>
    </row>
    <row r="205" spans="1:5">
      <c r="A205" s="4" t="s">
        <v>111</v>
      </c>
      <c r="D205" s="5" t="n">
        <v>29286</v>
      </c>
      <c r="E205" s="5" t="n">
        <v>34850</v>
      </c>
    </row>
    <row r="206" spans="1:5">
      <c r="A206" s="3" t="s">
        <v>112</v>
      </c>
    </row>
    <row r="207" spans="1:5">
      <c r="A207" s="4" t="s">
        <v>113</v>
      </c>
      <c r="D207" s="5" t="n">
        <v>-9567</v>
      </c>
      <c r="E207" s="5" t="n">
        <v>-6618</v>
      </c>
    </row>
    <row r="208" spans="1:5">
      <c r="A208" s="4" t="s">
        <v>439</v>
      </c>
      <c r="D208" s="5" t="n">
        <v>-73</v>
      </c>
      <c r="E208" s="5" t="n">
        <v>-38</v>
      </c>
    </row>
    <row r="209" spans="1:5">
      <c r="A209" s="4" t="s">
        <v>114</v>
      </c>
      <c r="D209" s="5" t="n">
        <v>47</v>
      </c>
      <c r="E209" s="5" t="n">
        <v>89</v>
      </c>
    </row>
    <row r="210" spans="1:5">
      <c r="A210" s="4" t="s">
        <v>115</v>
      </c>
      <c r="D210" s="5" t="n">
        <v>-470</v>
      </c>
    </row>
    <row r="211" spans="1:5">
      <c r="A211" s="4" t="s">
        <v>115</v>
      </c>
      <c r="E211" s="5" t="n">
        <v>0</v>
      </c>
    </row>
    <row r="212" spans="1:5">
      <c r="A212" s="4" t="s">
        <v>116</v>
      </c>
      <c r="D212" s="5" t="n">
        <v>-10063</v>
      </c>
      <c r="E212" s="5" t="n">
        <v>-6567</v>
      </c>
    </row>
    <row r="213" spans="1:5">
      <c r="A213" s="3" t="s">
        <v>117</v>
      </c>
    </row>
    <row r="214" spans="1:5">
      <c r="A214" s="4" t="s">
        <v>119</v>
      </c>
      <c r="E214" s="5" t="n">
        <v>1121</v>
      </c>
    </row>
    <row r="215" spans="1:5">
      <c r="A215" s="4" t="s">
        <v>118</v>
      </c>
      <c r="D215" s="5" t="n">
        <v>14848</v>
      </c>
      <c r="E215" s="5" t="n">
        <v>6093</v>
      </c>
    </row>
    <row r="216" spans="1:5">
      <c r="A216" s="4" t="s">
        <v>120</v>
      </c>
      <c r="D216" s="5" t="n">
        <v>-13930</v>
      </c>
      <c r="E216" s="5" t="n">
        <v>-7030</v>
      </c>
    </row>
    <row r="217" spans="1:5">
      <c r="A217" s="4" t="s">
        <v>440</v>
      </c>
      <c r="D217" s="5" t="n">
        <v>-16370</v>
      </c>
      <c r="E217" s="5" t="n">
        <v>0</v>
      </c>
    </row>
    <row r="218" spans="1:5">
      <c r="A218" s="4" t="s">
        <v>122</v>
      </c>
      <c r="D218" s="5" t="n">
        <v>-491</v>
      </c>
      <c r="E218" s="5" t="n">
        <v>-305</v>
      </c>
    </row>
    <row r="219" spans="1:5">
      <c r="A219" s="4" t="s">
        <v>121</v>
      </c>
      <c r="D219" s="5" t="n">
        <v>53</v>
      </c>
      <c r="E219" s="5" t="n">
        <v>54</v>
      </c>
    </row>
    <row r="220" spans="1:5">
      <c r="A220" s="4" t="s">
        <v>426</v>
      </c>
      <c r="D220" s="5" t="n">
        <v>-6593</v>
      </c>
      <c r="E220" s="5" t="n">
        <v>-25968</v>
      </c>
    </row>
    <row r="221" spans="1:5">
      <c r="A221" s="4" t="s">
        <v>123</v>
      </c>
      <c r="D221" s="5" t="n">
        <v>0</v>
      </c>
      <c r="E221" s="5" t="n">
        <v>0</v>
      </c>
    </row>
    <row r="222" spans="1:5">
      <c r="A222" s="4" t="s">
        <v>124</v>
      </c>
      <c r="D222" s="5" t="n">
        <v>-22483</v>
      </c>
      <c r="E222" s="5" t="n">
        <v>-26035</v>
      </c>
    </row>
    <row r="223" spans="1:5">
      <c r="A223" s="4" t="s">
        <v>125</v>
      </c>
      <c r="D223" s="5" t="n">
        <v>184</v>
      </c>
      <c r="E223" s="5" t="n">
        <v>-1874</v>
      </c>
    </row>
    <row r="224" spans="1:5">
      <c r="A224" s="4" t="s">
        <v>126</v>
      </c>
      <c r="D224" s="5" t="n">
        <v>-3076</v>
      </c>
      <c r="E224" s="5" t="n">
        <v>374</v>
      </c>
    </row>
    <row r="225" spans="1:5">
      <c r="A225" s="4" t="s">
        <v>127</v>
      </c>
      <c r="D225" s="5" t="n">
        <v>11161</v>
      </c>
      <c r="E225" s="5" t="n">
        <v>6736</v>
      </c>
    </row>
    <row r="226" spans="1:5">
      <c r="A226" s="4" t="s">
        <v>128</v>
      </c>
      <c r="B226" s="7" t="n">
        <v>8085</v>
      </c>
      <c r="C226" s="7" t="n">
        <v>7110</v>
      </c>
      <c r="D226" s="7" t="n">
        <v>8085</v>
      </c>
      <c r="E226" s="7" t="n">
        <v>7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32:39Z</dcterms:created>
  <dcterms:modified xmlns:dcterms="http://purl.org/dc/terms/" xmlns:xsi="http://www.w3.org/2001/XMLSchema-instance" xsi:type="dcterms:W3CDTF">2017-10-30T16:32:39Z</dcterms:modified>
</cp:coreProperties>
</file>